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ignificant Accounting" sheetId="7" state="visible" r:id="rId7"/>
    <sheet xmlns:r="http://schemas.openxmlformats.org/officeDocument/2006/relationships" name="Note 3 - Assets Held for Sale" sheetId="8" state="visible" r:id="rId8"/>
    <sheet xmlns:r="http://schemas.openxmlformats.org/officeDocument/2006/relationships" name="Note 4 - Promissory Note Receiv" sheetId="9" state="visible" r:id="rId9"/>
    <sheet xmlns:r="http://schemas.openxmlformats.org/officeDocument/2006/relationships" name="Note 5 - Investments" sheetId="10" state="visible" r:id="rId10"/>
    <sheet xmlns:r="http://schemas.openxmlformats.org/officeDocument/2006/relationships" name="Note 6 - Unpaid Losses, Loss Ad" sheetId="11" state="visible" r:id="rId11"/>
    <sheet xmlns:r="http://schemas.openxmlformats.org/officeDocument/2006/relationships" name="Note 7 - Unearned Premiums" sheetId="12" state="visible" r:id="rId12"/>
    <sheet xmlns:r="http://schemas.openxmlformats.org/officeDocument/2006/relationships" name="Note 8 - Deferred Policy Acquis" sheetId="13" state="visible" r:id="rId13"/>
    <sheet xmlns:r="http://schemas.openxmlformats.org/officeDocument/2006/relationships" name="Note 9 - Royalty and Mineral In" sheetId="14" state="visible" r:id="rId14"/>
    <sheet xmlns:r="http://schemas.openxmlformats.org/officeDocument/2006/relationships" name="Note 10 - Income Taxes" sheetId="15" state="visible" r:id="rId15"/>
    <sheet xmlns:r="http://schemas.openxmlformats.org/officeDocument/2006/relationships" name="Note 11 - Income (Loss) Per Sha" sheetId="16" state="visible" r:id="rId16"/>
    <sheet xmlns:r="http://schemas.openxmlformats.org/officeDocument/2006/relationships" name="Note 12 - Segment Data" sheetId="17" state="visible" r:id="rId17"/>
    <sheet xmlns:r="http://schemas.openxmlformats.org/officeDocument/2006/relationships" name="Note 13 - Related Party Disclos" sheetId="18" state="visible" r:id="rId18"/>
    <sheet xmlns:r="http://schemas.openxmlformats.org/officeDocument/2006/relationships" name="Note 14 - Capital Management" sheetId="19" state="visible" r:id="rId19"/>
    <sheet xmlns:r="http://schemas.openxmlformats.org/officeDocument/2006/relationships" name="Note 15 - Contingencies"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3 - Assets Held for Sale (" sheetId="23" state="visible" r:id="rId23"/>
    <sheet xmlns:r="http://schemas.openxmlformats.org/officeDocument/2006/relationships" name="Note 4 - Promissory Note Rece24" sheetId="24" state="visible" r:id="rId24"/>
    <sheet xmlns:r="http://schemas.openxmlformats.org/officeDocument/2006/relationships" name="Note 5 - Investments (Tables)" sheetId="25" state="visible" r:id="rId25"/>
    <sheet xmlns:r="http://schemas.openxmlformats.org/officeDocument/2006/relationships" name="Note 6 - Unpaid Losses, Loss 26" sheetId="26" state="visible" r:id="rId26"/>
    <sheet xmlns:r="http://schemas.openxmlformats.org/officeDocument/2006/relationships" name="Note 7 - Unearned Premiums (Tab" sheetId="27" state="visible" r:id="rId27"/>
    <sheet xmlns:r="http://schemas.openxmlformats.org/officeDocument/2006/relationships" name="Note 8 - Deferred Policy Acqu28" sheetId="28" state="visible" r:id="rId28"/>
    <sheet xmlns:r="http://schemas.openxmlformats.org/officeDocument/2006/relationships" name="Note 9 - Royalty and Mineral 29" sheetId="29" state="visible" r:id="rId29"/>
    <sheet xmlns:r="http://schemas.openxmlformats.org/officeDocument/2006/relationships" name="Note 12 - Segment Data (Tables)" sheetId="30" state="visible" r:id="rId30"/>
    <sheet xmlns:r="http://schemas.openxmlformats.org/officeDocument/2006/relationships" name="Note 1 - Basis of Presentatio31" sheetId="31" state="visible" r:id="rId31"/>
    <sheet xmlns:r="http://schemas.openxmlformats.org/officeDocument/2006/relationships" name="Note 1 - Basis of Presentatio32" sheetId="32" state="visible" r:id="rId32"/>
    <sheet xmlns:r="http://schemas.openxmlformats.org/officeDocument/2006/relationships" name="Note 3 - Assets Held for Sale33" sheetId="33" state="visible" r:id="rId33"/>
    <sheet xmlns:r="http://schemas.openxmlformats.org/officeDocument/2006/relationships" name="Note 3 - Assets Held-for-sale -" sheetId="34" state="visible" r:id="rId34"/>
    <sheet xmlns:r="http://schemas.openxmlformats.org/officeDocument/2006/relationships" name="Note 4 - Promissory Note Rece35" sheetId="35" state="visible" r:id="rId35"/>
    <sheet xmlns:r="http://schemas.openxmlformats.org/officeDocument/2006/relationships" name="Note 4 - Promissory Note Rece36" sheetId="36" state="visible" r:id="rId36"/>
    <sheet xmlns:r="http://schemas.openxmlformats.org/officeDocument/2006/relationships" name="Note 5 - Investments (Details T" sheetId="37" state="visible" r:id="rId37"/>
    <sheet xmlns:r="http://schemas.openxmlformats.org/officeDocument/2006/relationships" name="Note 5 - Investments - Amortize" sheetId="38" state="visible" r:id="rId38"/>
    <sheet xmlns:r="http://schemas.openxmlformats.org/officeDocument/2006/relationships" name="Note 5 - Investments - Net Real" sheetId="39" state="visible" r:id="rId39"/>
    <sheet xmlns:r="http://schemas.openxmlformats.org/officeDocument/2006/relationships" name="Note 5 - Investments - Investme" sheetId="40" state="visible" r:id="rId40"/>
    <sheet xmlns:r="http://schemas.openxmlformats.org/officeDocument/2006/relationships" name="Note 5 - Investments - Net Chan" sheetId="41" state="visible" r:id="rId41"/>
    <sheet xmlns:r="http://schemas.openxmlformats.org/officeDocument/2006/relationships" name="Note 5 - Investments - Invest42" sheetId="42" state="visible" r:id="rId42"/>
    <sheet xmlns:r="http://schemas.openxmlformats.org/officeDocument/2006/relationships" name="Note 5 - Investments - Invest43" sheetId="43" state="visible" r:id="rId43"/>
    <sheet xmlns:r="http://schemas.openxmlformats.org/officeDocument/2006/relationships" name="Note 5 - Investments - Assets M" sheetId="44" state="visible" r:id="rId44"/>
    <sheet xmlns:r="http://schemas.openxmlformats.org/officeDocument/2006/relationships" name="Note 5 - Investments - Unrealiz" sheetId="45" state="visible" r:id="rId45"/>
    <sheet xmlns:r="http://schemas.openxmlformats.org/officeDocument/2006/relationships" name="Note 5 - Investments - Equity I" sheetId="46" state="visible" r:id="rId46"/>
    <sheet xmlns:r="http://schemas.openxmlformats.org/officeDocument/2006/relationships" name="Note 6 - Unpaid Losses, Loss 47" sheetId="47" state="visible" r:id="rId47"/>
    <sheet xmlns:r="http://schemas.openxmlformats.org/officeDocument/2006/relationships" name="Note 6 - Unpaid Losses, Loss 48" sheetId="48" state="visible" r:id="rId48"/>
    <sheet xmlns:r="http://schemas.openxmlformats.org/officeDocument/2006/relationships" name="Note 7 - Unearned Premiums - Su" sheetId="49" state="visible" r:id="rId49"/>
    <sheet xmlns:r="http://schemas.openxmlformats.org/officeDocument/2006/relationships" name="Note 8 - Deferred Policy Acqu50" sheetId="50" state="visible" r:id="rId50"/>
    <sheet xmlns:r="http://schemas.openxmlformats.org/officeDocument/2006/relationships" name="Note 9 - Royalty and Mineral 51" sheetId="51" state="visible" r:id="rId51"/>
    <sheet xmlns:r="http://schemas.openxmlformats.org/officeDocument/2006/relationships" name="Note 9 - Royalty and Mineral 52" sheetId="52" state="visible" r:id="rId52"/>
    <sheet xmlns:r="http://schemas.openxmlformats.org/officeDocument/2006/relationships" name="Note 10 - Income Taxes (Details" sheetId="53" state="visible" r:id="rId53"/>
    <sheet xmlns:r="http://schemas.openxmlformats.org/officeDocument/2006/relationships" name="Note 11 - Income (Loss) Per S54" sheetId="54" state="visible" r:id="rId54"/>
    <sheet xmlns:r="http://schemas.openxmlformats.org/officeDocument/2006/relationships" name="Note 12 - Segment Data - Revenu" sheetId="55" state="visible" r:id="rId55"/>
    <sheet xmlns:r="http://schemas.openxmlformats.org/officeDocument/2006/relationships" name="Note 13 - Related Party Discl56" sheetId="56" state="visible" r:id="rId56"/>
    <sheet xmlns:r="http://schemas.openxmlformats.org/officeDocument/2006/relationships" name="Note 14 - Capital Management (D" sheetId="57" state="visible" r:id="rId57"/>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7</t>
  </si>
  <si>
    <t>Aug. 11, 2017</t>
  </si>
  <si>
    <t>Document Information [Line Items]</t>
  </si>
  <si>
    <t>Entity Registrant Name</t>
  </si>
  <si>
    <t>Till Capital Ltd.</t>
  </si>
  <si>
    <t>Entity Central Index Key</t>
  </si>
  <si>
    <t>Trading Symbol</t>
  </si>
  <si>
    <t>ti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Assets</t>
  </si>
  <si>
    <t>Cash and cash equivalents</t>
  </si>
  <si>
    <t>Investments (Note 5)</t>
  </si>
  <si>
    <t>Investment, equity method (Note 5)</t>
  </si>
  <si>
    <t>Unpaid losses and loss adjustment expenses ceded (Note 6)</t>
  </si>
  <si>
    <t>Unearned premiums ceded (Note 7)</t>
  </si>
  <si>
    <t>Premiums receivable and reinsurance recoverables</t>
  </si>
  <si>
    <t>Deferred policy acquisition costs (Note 8)</t>
  </si>
  <si>
    <t>Assets held for sale (Note 3)</t>
  </si>
  <si>
    <t>Promissory note receivable (Note 4)</t>
  </si>
  <si>
    <t xml:space="preserve"> </t>
  </si>
  <si>
    <t>Property, plant, and equipment ("PP&amp;E") (Note 9)</t>
  </si>
  <si>
    <t>Royalty and mineral interests</t>
  </si>
  <si>
    <t>Deferred income tax asset</t>
  </si>
  <si>
    <t>Goodwill</t>
  </si>
  <si>
    <t>Other assets</t>
  </si>
  <si>
    <t>Total Assets</t>
  </si>
  <si>
    <t>Liabilities</t>
  </si>
  <si>
    <t>Reserve for unpaid losses and loss adjustment expenses (Note 6)</t>
  </si>
  <si>
    <t>Unearned premiums (Note 7)</t>
  </si>
  <si>
    <t>Reinsurance payables</t>
  </si>
  <si>
    <t>Accounts payable and accrued liabilities</t>
  </si>
  <si>
    <t>Other liabilities</t>
  </si>
  <si>
    <t>Total liabilities</t>
  </si>
  <si>
    <t>Contingencies (Note 15)</t>
  </si>
  <si>
    <t>Shareholders' equity</t>
  </si>
  <si>
    <t>Common stock</t>
  </si>
  <si>
    <t>Additional paid in capital</t>
  </si>
  <si>
    <t>Treasury stock</t>
  </si>
  <si>
    <t>Accumulated other comprehensive loss</t>
  </si>
  <si>
    <t>Deficit (excluding $105,305,060 reclassified to additional paid in capital in the December 31, 2014 quasi-reorganization)</t>
  </si>
  <si>
    <t>Equity attributable to shareholders of Till Capital Ltd.</t>
  </si>
  <si>
    <t>Non-controlling interests in Silver Predator Corp.</t>
  </si>
  <si>
    <t>Total shareholders’ equity</t>
  </si>
  <si>
    <t>Total liabilities and shareholders' equity</t>
  </si>
  <si>
    <t>Condensed Consolidated Balance Sheets (Current Period Unaudited) (Parentheticals) - USD ($)</t>
  </si>
  <si>
    <t>Amount reclassified to additional paid in capital</t>
  </si>
  <si>
    <t>Condensed Consolidated Statements of Income (Loss) and Comprehensive Income (Loss) (Unaudited) - USD ($)</t>
  </si>
  <si>
    <t>3 Months Ended</t>
  </si>
  <si>
    <t>Jun. 30, 2016</t>
  </si>
  <si>
    <t>Revenue</t>
  </si>
  <si>
    <t>Insurance premiums written</t>
  </si>
  <si>
    <t>Insurance premiums ceded to reinsurers</t>
  </si>
  <si>
    <t>Change in unearned premiums</t>
  </si>
  <si>
    <t>Net premiums earned</t>
  </si>
  <si>
    <t>Investment income (loss), net (Note 5)</t>
  </si>
  <si>
    <t>Gain on sale of mineral interests and PP&amp;E</t>
  </si>
  <si>
    <t>Other revenue</t>
  </si>
  <si>
    <t>Total revenue</t>
  </si>
  <si>
    <t>Expenses</t>
  </si>
  <si>
    <t>Losses and loss adjustment expenses, net (Note 6)</t>
  </si>
  <si>
    <t>General and administrative expenses</t>
  </si>
  <si>
    <t>Salaries and benefits</t>
  </si>
  <si>
    <t>Stock-based compensation</t>
  </si>
  <si>
    <t>Mining related expenses and property impairment</t>
  </si>
  <si>
    <t>Foreign exchange (gain) loss</t>
  </si>
  <si>
    <t>Interest and other (income) expense</t>
  </si>
  <si>
    <t>Total expenses</t>
  </si>
  <si>
    <t>Income (loss) before income taxes and loss on equity method investment</t>
  </si>
  <si>
    <t>Current income tax expense (Note 10)</t>
  </si>
  <si>
    <t>Deferred income tax benefit (Note 10)</t>
  </si>
  <si>
    <t>Share of accumulated equity method losses</t>
  </si>
  <si>
    <t>Net income (loss)</t>
  </si>
  <si>
    <t>Net income (loss) attributable to:</t>
  </si>
  <si>
    <t>Shareholders of Till Capital Ltd.</t>
  </si>
  <si>
    <t>Non-controlling interests</t>
  </si>
  <si>
    <t>Other comprehensive income (loss):</t>
  </si>
  <si>
    <t>Change in cumulative foreign exchange translation adjustment</t>
  </si>
  <si>
    <t>Change in net unrealized gains on available for sale investments</t>
  </si>
  <si>
    <t>Reclassification adjustment for net realized gain on available for sale investments</t>
  </si>
  <si>
    <t>Other comprehensive income (loss)</t>
  </si>
  <si>
    <t>Net comprehensive income (loss)</t>
  </si>
  <si>
    <t>Basic and diluted net income (loss) per share of Till Capital Ltd. (in dollars per share)</t>
  </si>
  <si>
    <t>Weighted average number of shares outstanding (in shares)</t>
  </si>
  <si>
    <t>Condensed Consolidated Statements of Cash Flows (Unaudited) - USD ($)</t>
  </si>
  <si>
    <t>Cash flows from operating activities</t>
  </si>
  <si>
    <t>Adjustments to reconcile net income (loss) to net cash used in operating activities:</t>
  </si>
  <si>
    <t>Deferred income taxes (Note 10)</t>
  </si>
  <si>
    <t>Depreciation and amortization expense</t>
  </si>
  <si>
    <t>Gain on sale of property, plant, and equipment</t>
  </si>
  <si>
    <t>Gain on investments</t>
  </si>
  <si>
    <t>Loss on equity method investment</t>
  </si>
  <si>
    <t>Other non-cash items, net</t>
  </si>
  <si>
    <t>Changes in operating assets and liabilities:</t>
  </si>
  <si>
    <t>(Increase) decrease in premiums receivable and reinsurance recoverables</t>
  </si>
  <si>
    <t>Increase (decrease) in unpaid losses, LAE, and amounts ceded</t>
  </si>
  <si>
    <t>Increase in reinsurance payables</t>
  </si>
  <si>
    <t>Increase in deferred policy acquisition costs</t>
  </si>
  <si>
    <t>Increase in unearned premiums</t>
  </si>
  <si>
    <t>Increase (decrease) in accounts payable and other liabilities</t>
  </si>
  <si>
    <t>Other working capital changes</t>
  </si>
  <si>
    <t>Net cash used in operating activities</t>
  </si>
  <si>
    <t>Cash flows from investing activities</t>
  </si>
  <si>
    <t>Proceeds from sales of available for sale investments (Note 5)</t>
  </si>
  <si>
    <t>Purchases of held for trading investments, net</t>
  </si>
  <si>
    <t>Proceeds from property option payments</t>
  </si>
  <si>
    <t>Proceeds from sale of mineral properties</t>
  </si>
  <si>
    <t>Sales of property, plant, and equipment, net</t>
  </si>
  <si>
    <t>Development costs capitalization</t>
  </si>
  <si>
    <t>Net cash (used in) provided by investing activities</t>
  </si>
  <si>
    <t>Cash flows from financing activities</t>
  </si>
  <si>
    <t>Proceeds from note receivable (Note 4)</t>
  </si>
  <si>
    <t>Other items, net</t>
  </si>
  <si>
    <t>Net cash provided by financing activities</t>
  </si>
  <si>
    <t>(Decrease) Increase in cash and cash equivalents</t>
  </si>
  <si>
    <t>Effect of foreign exchange rate changes on cash and cash equivalents</t>
  </si>
  <si>
    <t>Cash and cash equivalents, beginning of period</t>
  </si>
  <si>
    <t>Cash and cash equivalents, end of period</t>
  </si>
  <si>
    <t>Supplemental cash flow information:</t>
  </si>
  <si>
    <t>Interest paid</t>
  </si>
  <si>
    <t>Income taxes paid (refunded), net</t>
  </si>
  <si>
    <t>Note 1 - Basis of Presentation</t>
  </si>
  <si>
    <t>Notes to Financial Statements</t>
  </si>
  <si>
    <t>Basis of Accounting [Text Block]</t>
  </si>
  <si>
    <t xml:space="preserve"> 1. BASIS OF PRESENTATION Basis of presentation and measurement The interim condensed consolidated financial statements have been prepared in accordance with accounting principles generally accepted in the United States of America ("GAAP"). In the opinion of management, the accompanying interim condensed consolidated financial statements contain all normal and recurring adjustments necessary to fairly present the consolidated financial position of Till Capital Ltd. ("Till") and its subsidiaries at June 30, 2017 December 31, 2016, three six June 30, 2017 2016, six June 30, 2017 2016. The interim condensed consolidated financial statements should be read in conjunction with the audited consolidated financial statements and related notes thereto included in Till's latest annual report on Form 10 December 31, 2016. Three Months Ended June 30, Six Months Ended June 30, 2017 2016 2017 2016 Exchange rate comparisons at period end US$1 = CDN$1.2977 US$1 = CDN$1.2957 US$1 = CDN$1.2977 US$1 = CDN$1.2957 Average exchange rate for the period US$1 = CDN$1.3448 US$1 = CDN$1.2891 US$1 = CDN$1.3343 US$1 = CDN$1.3312 The exchange rate comparison at December 31, 2016 US$1 CDN$1.3427. Basic and diluted income (loss) per restricted voting share is calculated on Till's income (loss) attributed to Till's shareholders divided by the weighted average number of Till shares outstanding during the period.</t>
  </si>
  <si>
    <t>Note 2 - Significant Accounting Policies</t>
  </si>
  <si>
    <t>Significant Accounting Policies [Text Block]</t>
  </si>
  <si>
    <t xml:space="preserve"> 2. SIGNIFICANT ACCOUNTING POLICIES There have been no 2017 10 December 31, 2016. Accounting pronouncements The recent accounting pronouncements described below have had or may not not In May 2014, No. 2014 09, Revenue from Contracts with Customers 606 606 606 December 15, 2017. December 15, 2016, not In May 2015, No. 2015 09, Financial Services - Insurance 944 December 31, 2016, 6, not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In March 2016, 2016 09, Compensation-Stock Compensation Topic718 first 2017 not In January 2017, 2017 04, Intangibles-Goodwill and Other, first 2020 No 2017</t>
  </si>
  <si>
    <t>Note 3 - Assets Held for Sale</t>
  </si>
  <si>
    <t>Disposal Groups, Including Discontinued Operations, Disclosure [Text Block]</t>
  </si>
  <si>
    <t xml:space="preserve"> 3. ASSETS HELD FOR SALE In the second 2015, 100% 64% In January 2017, 100% 100% $1.4 June 30, 2017 December 31, 2016 June 30, 2017 December 31, 2016 Assets held for sale: Cash, accounts receivable, and prepaid expenses $ 22,806 $ 23,399 Reclamation bonds 32,401 32,401 Mineral properties 488,871 488,871 Property, plant, and equipment 3,998,568 3,998,568 Total $ 4,542,646 $ 4,543,239 SPD's Taylor Mill assets had a book value of $nil June 30, 2017 December 31, 2016.</t>
  </si>
  <si>
    <t>Note 4 - Promissory Note Receivable</t>
  </si>
  <si>
    <t>Financing Receivables [Text Block]</t>
  </si>
  <si>
    <t xml:space="preserve"> 4. PROMISSORY NOTE RECEIVABLE Till held a promissory note receivable from Golden Predator Mining Corp. ("GPY") with an original face amount of CDN$3,753,332 US$2,570,950 6% June 1, 2016, 8% June 1, 2017, 10% June 1, 2018, 12% The first CDN$717,450 US$546,545 May 25, 2016, second CDN$1,216,373 US$913,879 March 31, 2017, CDN$2,230,016 US$1,651,374 June 2, 2017. The promissory note was initially recognized at fair value, and was subsequently carried at amortized cost using the effective interest rate method. Carrying value of note at December 31, 2016 $ 2,410,494 Interest 69,869 Payment on March 31, 2017 (913,879 ) Payment on June 2, 2017 (1,651,374 ) Amortization of discount 86,899 Foreign exchange loss (2,009 ) Carrying value, June 30, 2017 $ — </t>
  </si>
  <si>
    <t>Note 5 - Investments</t>
  </si>
  <si>
    <t>Investment [Text Block]</t>
  </si>
  <si>
    <t xml:space="preserve"> 5. INVESTMENTS The following tables summarize the differences between cost or amortized cost and fair value, by major investment category, at June 30, 2017 December 31, 2016: Trading investments Amortized Cost Unrealized Gains Unrealized Losses Fair Value June 30, 2017: Equity securities - natural resource sector $ 1,808,420 $ 67,479 $ 105,036 $ 1,770,863 Equity securities - all other sectors 3,877,297 68,571 204,475 3,741,393 Total $ 5,685,717 $ 136,050 $ 309,511 $ 5,512,256 December 31, 2016: Equity securities - natural resource sector $ 642,914 $ 4,515 $ 134,536 $ 512,893 Equity securities - all other sectors 1,828,778 — 395,689 1,433,089 Total $ 2,471,692 $ 4,515 $ 530,225 $ 1,945,982 Available for sale investments Amortized Cost Unrealized Gains Unrealized Losses Fair Value June 30, 2017: Canadian government bonds and provincial bonds $ 8,124,734 $ 18,130 $ — $ 8,142,864 Equity securities - bond funds 4,640,518 — 108,293 4,532,225 Equity securities - natural resource sector 258,706 76,696 109,942 225,460 Total $ 13,023,958 $ 94,826 $ 218,235 $ 12,900,549 December 31, 2016: Canadian government bonds and provincial bonds $ 8,114,813 $ 58,709 $ 6 $ 8,173,516 Equity securities - bond funds 4,467,788 — 48,439 4,419,349 Equity securities - natural resource sector 335,267 661,555 14,895 981,927 Total $ 12,917,868 $ 720,264 $ 63,340 $ 13,574,792 Total Investments Amortized Cost Unrealized Gains Unrealized Losses Fair Value June 30, 2017: Held for trading $ 5,685,717 $ 136,050 $ 309,511 $ 5,512,256 Available for sale 13,023,958 94,826 218,235 12,900,549 Total $ 18,709,675 $ 230,876 $ 527,746 $ 18,412,805 December 31, 2016: Held for trading $ 2,471,692 $ 4,515 $ 530,225 $ 1,945,982 Available for sale 12,917,868 720,264 63,340 13,574,792 Total $ 15,389,560 $ 724,779 $ 593,565 $ 15,520,774 Realized gain (loss) on investments, net Till calculates the gain or loss realized on the sale of investments by comparing the sales price (fair value) to the cost or amortized cost of the security sold. Till determines the cost or amortized cost of the bonds sold using the specific-identification method and all other securities sold using the average cost method. Held for trading investments The net gain (loss) from held for trading investments was ( $341,704 $123,526 three June 30, 2017 2016, $87,199 $270,705 six June 30, 2017 2016, Available for sale investments Three Months Ended June 30, 2017 2016 Gains Fair Value at Sale Gains Fair Value at Sale Equities $ — $ — $ 894,465 $ 1,222,592 Canadian provincial bonds — — 42,519 3,774,909 Total realized gains — — 936,984 4,997,501 Equities — — — — Total realized losses — — — — Net realized gains $ — $ — $ 936,984 $ 4,997,501 Six Months Ended June 30, 2017 2016 Gains Fair Value at Sale Gains (Losses) Fair Value at Sale Equities $ 1,001,496 $ 1,335,452 $ 1,147,838 $ 1,650,128 Canadian provincial bonds — — 42,519 3,774,909 Total realized gains 1,001,496 1,335,452 1,190,357 5,425,037 Equities — — (16,958 ) 116,864 Total realized losses — — (16,958 ) 116,864 Net realized gains $ 1,001,496 $ 1,335,452 $ 1,173,399 $ 5,541,901 The following tables summarize Till's fixed maturities by contractual maturity periods. Actual results may may June 30, 2017 Amortized Cost Percent of Total Fair Value Percent of Total Due in one year or less $ 3,562,568 28 % $ 3,594,987 28 % Due after one year through five years 7,172,193 56 7,044,234 56 Due after five years through 10 years 2,030,490 16 2,035,868 16 Due after ten years — — — — Total $ 12,765,251 100 % $ 12,675,089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 Net change in unrealized gain (loss) on investments Available for sale investments Three Months Ended June 30, Six Months Ended June 30, 2017 2016 2017 2016 Canadian government and provincial bonds $ (60,740 ) $ (82,469 ) $ (140,957 ) $ 6,726 Bond funds (71,949 ) 1,427 (59,854 ) (12,262 ) Equities (95,349 ) 286,951 (579,522 ) 587,383 Included in accumulated other comprehensive income (loss) $ (228,038 ) $ 205,909 $ (780,333 ) $ 581,847 Net interest and dividends Three Months Ended June 30, Six Months Ended June 30, 2017 2016 2017 2016 Net interest and dividends $ 283,220 $ 172,782 $ 412,248 $ 297,135 Investment related expenses (283,926 ) (177,895 ) (703,604 ) (332,490 ) Total $ (706 ) $ (5,113 ) $ (291,356 ) $ (35,355 ) Investment income (loss), net Three Months Ended June 30, Six Months Ended June 30, 2017 2016 2017 2016 Net gain (loss) on held for trading securities $ (341,704 ) $ 123,526 $ (87,199 ) $ 270,705 Net realized gain on available for sale securities — 936,984 1,001,496 1,173,399 Change in unrealized loss on derivative liability — 147,707 — (160,357 ) Net investment expense (706 ) (5,113 ) (291,356 ) (35,355 ) Total $ (342,410 ) $ 1,203,104 $ 622,941 $ 1,248,392 The following table presents information about Till’s assets measured at fair value on a recurring basis. June 30, 2017 Total Level 1 Level 2 Level 3 Canadian government bonds and provincial bonds $ 12,675,089 $ 4,532,225 $ 8,142,864 $ — Equity securities 5,737,716 5,578,580 159,136 — Total investments $ 18,412,805 $ 10,110,805 $ 8,302,000 $ — December 31, 2016 Total Level 1 Level 2 Level 3 Canadian government bonds and provincial bonds $ 12,592,865 $ 4,419,349 $ 8,173,516 $ — Equity securities 2,927,909 2,694,945 232,964 — Total investments $ 15,520,774 $ 7,114,294 $ 8,406,480 $ — The following table presents an aging of Till’s unrealized investment losses on available for sale investments by investment class as of June 30, 2017 December 31, 2016. Less than Twelve Months Twelve Months or More Number of Securities Gross Unrealized Losses Fair Value Number of Securities Gross Unrealized Losses Fair Value June 30, 2017: Equity securities - bond funds — $ — $ — 2 $ 108,293 $ 4,532,225 Equity security - natural resource sector 1 92,741 63,567 1 17,201 — Total 1 92,741 63,567 3 125,494 4,532,225 December 31, 2016: Canadian government bond 1 $ 6 $ 186,165 — $ — $ — Equity securities - bond funds — — — 2 48,439 4,419,349 Equity security - natural resource sector — — — 1 14,895 — Total 1 $ 6 $ 186,165 3 $ 63,334 $ 4,419,349 Equity Investment in Limited Liability Company Till, through RRL, has an investment in IG Copper LLC (“IGC”) that is accounted for under the equity method of accounting that is summarized as follows: June 30, 2017 December 31, 2016 Balance, beginning of period $ 1,248,491 $ 1,089,570 Additional investments — 219,179 Share of accumulated equity method losses (50,283 ) (60,258 ) Balance, end of period $ 1,198,208 $ 1,248,491 Till's ownership percentage 3.51 % 3.59 % On December 17, 2016, $400,000, 15%, August 19, 2017. $7 June 30, 2017 December 31, 2016, $431,726 $401,973,</t>
  </si>
  <si>
    <t>Note 6 - Unpaid Losses, Loss Adjustment Expenses, and Amounts Ceded</t>
  </si>
  <si>
    <t>Insurance Disclosure [Text Block]</t>
  </si>
  <si>
    <t xml:space="preserve"> 6. UNPAID LOSSES, LOSS ADJUSTMENT EXPENSES, AND AMOUNTS CEDED The following table is a summary of changes in outstanding losses and loss adjustment expenses ("LAE") and amounts ceded. Six Months Ended June 30, 2017 2016 Unpaid Losses and LAE Amounts Ceded Net Unpaid Losses and LAE Amounts Ceded Net Balance, beginning of period $ 13,212,366 $ 7,058,004 $ 6,154,362 $ 14,539,623 $ 7,304,975 $ 7,234,648 Losses and LAE incurred for insured events related to: Current period 14,760,143 14,696,673 63,470 11,808,405 11,748,536 59,869 Prior periods 314,240 (205,276 ) 519,516 988,076 659,141 328,935 Total incurred 15,074,383 14,491,397 582,986 12,796,481 12,407,677 388,804 Losses and LAE paid: Current period (12,662,728 ) (12,653,419 ) (9,309 ) (10,473,648 ) (10,473,648 ) — Prior period (2,032,806 ) (1,283,642 ) (749,164 ) (2,537,191 ) (1,471,509 ) (1,065,682 ) Total paid (14,695,534 ) (13,937,061 ) (758,473 ) (13,010,839 ) (11,945,157 ) (1,065,682 ) Adjustment due to currency conversion 534,048 272,175 261,873 1,152,942 574,107 578,835 Balance, end of period $ 14,125,263 $ 7,884,515 $ 6,240,748 $ 15,478,207 $ 8,341,602 $ 7,136,605 The following table presents premiums written, change in unearned premiums, and premiums earned. Three Months Ended June 30, Six Months Ended June 30, 2017 2016 2017 2016 Premiums written: Direct $ 15,227,032 $ 9,352,770 $ 35,055,859 $ 19,294,908 Assumed — — 4,485 — Ceded (14,455,148 ) (9,182,235 ) (32,889,624 ) (18,799,337 ) Net premiums written $ 771,884 $ 170,535 $ 2,170,720 $ 495,571 Change in unearned premiums: Direct $ (3,299,153 ) $ 291,400 $ (11,883,536 ) $ (1,064,112 ) Assumed — — — — Ceded 2,823,996 (247,372 ) 10,302,943 930,748 Net increase $ (475,157 ) $ 44,028 $ (1,580,593 ) $ (133,364 ) Premiums earned: Direct $ 11,927,879 $ 9,644,170 $ 23,172,323 $ 18,230,796 Assumed — — 4,485 — Ceded (11,631,152 ) (9,429,607 ) (22,586,681 ) (17,868,589 ) Net premiums earned $ 296,727 $ 214,563 $ 590,127 $ 362,207 </t>
  </si>
  <si>
    <t>Note 7 - Unearned Premiums</t>
  </si>
  <si>
    <t>Unearned Premiums [Text Block]</t>
  </si>
  <si>
    <t xml:space="preserve"> 7. UNEARNED PREMIUMS The following table is a summary of changes in unearned premiums and unearned premiums ceded. Six Months Ended June 30, 2017 2016 Unearned Premiums Unearned Premiums Ceded Net Unearned Premiums Unearned Premiums Ceded Net Balance, beginning of period $ 2,283,118 $ 1,614,803 $ 668,315 $ 2,432,468 $ 1,615,977 $ 816,491 Premiums written 35,060,344 32,889,624 2,170,720 19,294,908 18,799,337 495,571 Premiums earned (23,251,112 ) (22,586,681 ) (664,431 ) (18,715,676 ) (18,146,995 ) (568,681 ) Adjustment due to currency conversion 404,680 346,577 58,103 368,340 271,822 96,518 Balance, end of period $ 14,497,030 $ 12,264,323 $ 2,232,707 $ 3,380,040 $ 2,540,141 $ 839,899 </t>
  </si>
  <si>
    <t>Note 8 - Deferred Policy Acquisition Costs</t>
  </si>
  <si>
    <t>Deferred Policy Acquisition Costs [Text Block]</t>
  </si>
  <si>
    <t xml:space="preserve"> 8. DEFERRED POLICY ACQUISITION COSTS A summary of the changes in deferred policy acquisition costs is as follows: Six Months Ended June 30, 2017 2016 Balance, beginning of period $ 498,889 $ 465,472 Acquisition costs deferred 7,708,127 5,129,875 Amortization of deferred policy acquisition costs (6,410,964 ) (5,001,847 ) Balance, end of period $ 1,796,052 $ 593,500 </t>
  </si>
  <si>
    <t>Note 9 - Royalty and Mineral Interests</t>
  </si>
  <si>
    <t>Royalty and Mineral Interests [Text Block]</t>
  </si>
  <si>
    <t xml:space="preserve"> 9. ROYALTY AND MINERAL INTERESTS The following tables are a summary of royalty and mineral interests: Balance January 1, 2017 Sale of mineral interests Option payments received Impairments Currency translation and other adjustments Balance June 30, 2017 Taylor $ 496,957 $ — $ (356,309 ) $ — $ (38,104 ) $ 102,544 Other properties 462,258 (100,255 ) (15,000 ) — — 347,003 Royalty interests 44,158 — — — — 44,158 Total $ 1,003,373 $ (100,255 ) $ (371,309 ) $ — $ (38,104 ) $ 493,705 Balance January 1, 2016 Sale of mineral interests Option payments received Impairments Currency translation and other adjustments Balance December 31, 2016 Taylor $ 478,836 $ — $ — $ — $ 18,121 $ 496,957 Other properties 462,258 — — — — 462,258 Royalty interests 136,733 (86,982 ) — (5,593 ) — 44,158 Total $ 1,077,827 $ (86,982 ) $ — $ (5,593 ) $ 18,121 $ 1,003,373 Sale of mineral interest On April 10, 2017, 100% $1,156,090 $1,055,835 Taylor property option In April 2017, 64% Under the terms of the Taylor Agreement, Montego can acquire the Taylor Property in consideration for the completion of a series of cash payments totaling $1,200,000, 2,500,000 $700,000 100% 2.0% 1.0% The payments, share issuances, and expenditures must be completed in accordance with the following schedule: • At Closing: $200,000 500,000 • 6 $100,000 300,000 • 12 $200,000 400,000 $100,000 • 24 $300,000 500,000 $250,000 • 36 $400,000 800,000 $350,000 The closing occurred on April 20, 2017 $200,000 500,000 $156,309. Carlin Vanadium property option In June 2017, 100% Under the terms of the Carlin Vanadium Agreement, Optionee can acquire the Carlin Vanadium Property in consideration for the completion of a series of cash payments totaling $2,000,000, $475,000 2.0% 2.0% 100% $2 1.0% $4 2.0% The payments, expenditures, and NSR grant must be completed in accordance with the following schedule: • At Closing: $15,000 • On or before December 15, 2017: $50,000 • 12 $25,000 • On or before December 15, 2018: $125,000 • 24 $50,000 • On or before December 15, 2019: $225,000 • On or before December 15, 2020: $250,000 • On or before December 15, 2021: $250,000 • On or before 60 $250,000 • On or before 60 $2,000,000 not • On or before 60 2.0% The closing occurred on June 14, 2017 $15,000.</t>
  </si>
  <si>
    <t>Note 10 - Income Taxes</t>
  </si>
  <si>
    <t>Income Tax Disclosure [Text Block]</t>
  </si>
  <si>
    <t xml:space="preserve"> 10. INCOME TAXES Till's net income tax benefit (expense) for the three June 30, 2017 2016 $23,879 $121,193, 26% three June 30, 2017 2016, $65,474 $36,683 three June 30, 2017 2016, Till's net income tax benefit (expense) for the six June 30, 2017 2016 $34,825 $176,954, 26% six June 30, 2017 2016, $111,923 $119,419 six June 30, 2017 2016,</t>
  </si>
  <si>
    <t>Note 11 - Income (Loss) Per Share</t>
  </si>
  <si>
    <t>Earnings Per Share [Text Block]</t>
  </si>
  <si>
    <t xml:space="preserve"> 11. INCOME (LOSS) PER SHARE Till uses the treasury stock method to calculate diluted income (loss) per share. Following the treasury stock method, the numerator for Till’s diluted income (loss) per share calculation remains unchanged from the basic income (loss) per share calculation, as the assumed exercise of Till’s stock options and warrants does not Stock options to purchase 118,352 119,952 June 30, 2017 December 31, 2016, 179,500 June 30, 2017 December 31, 2016. three six June 30, 2017.</t>
  </si>
  <si>
    <t>Note 12 - Segment Data</t>
  </si>
  <si>
    <t>Segment Reporting Disclosure [Text Block]</t>
  </si>
  <si>
    <t xml:space="preserve"> 12. SEGMENT DATA Till operates in a single segment, that being insurance. Till's revenue is attributed to the following geographical areas: Three Months Ended June 30, Six Months Ended June 30, 2017 2016 2017 2016 Canada $ 675,837 $ 297,953 $ 1,025,238 $ 817,080 Bermuda 416,853 1,689,517 851,325 1,546,275 United States 46,597 (445,447 ) 686,145 (415,627 ) Total $ 1,139,287 $ 1,542,023 $ 2,562,708 $ 1,947,728 </t>
  </si>
  <si>
    <t>Note 13 - Related Party Disclosures</t>
  </si>
  <si>
    <t>Related Party Transactions Disclosure [Text Block]</t>
  </si>
  <si>
    <t xml:space="preserve"> 13. RELATED PARTY DISCLOSURES Service agreements Till is party to service agreements with SPD whereby Till provides accounting and corporate communications services on a cost-plus recovery basis. During the three six June 30, 2017 2016, $9,000 $18,000</t>
  </si>
  <si>
    <t>Note 14 - Capital Management</t>
  </si>
  <si>
    <t>Capital Management [Text Block]</t>
  </si>
  <si>
    <t xml:space="preserve"> 14. CAPITAL MANAGEMENT Regulatory capital Till manages capital on an aggregate basis, as well as individually for each regulated entity. Till's insurance subsidiaries are subject to the regulatory capital requirements defined by the Bermuda Monetary Authority (“BMA”) for RRL and by the Office of Superintendent of Financial Institutions (Canada) (“OSFI”) for Omega General Insurance Company ("Omega"). Till’s objectives when managing capital consist of: • Ensuring that policyholders in the insurance and reinsurance subsidiaries are protected while complying with regulatory capital requirements. • Maximizing long-term shareholder value by optimizing capital used to operate and grow Till. Till views capital as a scarce and strategic resource. That resource protects the financial well-being of the organization, and is also critical in enabling Till to pursue strategic business opportunities. Adequate capital also acts as a safeguard against possible unexpected losses, and as a basis for confidence in Till by shareholders, policyholders, creditors, and others. For the purpose of capital management, Till has defined capital as shareholders’ equity, excluding accumulated other comprehensive income ("AOCI"). Capital is monitored by Till's Board of Directors. Till's insurance subsidiaries are subject to minimum capital requirements that, in the case of RRL, is $1 not RRL RRL is registered under The Bermuda Insurance Act 1978 June 30, 2017 $1 75%. June 30, 2017 $8.7 December 31, 2016 - $16.8 75% June 30, 2017 $322,703 December 31, 2016 - $161,988 June 30, 2017 December 31, 2016, Omega OSFI has set out expectations of a 100% 150% June 30, 2017, CDN$9.0 US$6.9 December 31, 2016 - CDN$9.4 US$7.0 CDN$2.8 US$2.2 December 31, 2016 - CDN$1.9 US$1.4 323% December 31, 2016 - 499% June 30, 2017 December 31, 2016, Statutory Accounting Practices for RRL and Omega. RRL and Omega follow accounting practices prescribed or permitted by their respective regulators, Bermuda and Canada, respectively. Statutory accounting practices applicable to RRL differ from GAAP in certain areas, the most significant being that statutory accounting practices: • Require the expensing of policy acquisition costs as incurred, i.e., does not • Require that certain investments be recorded at cost or amortized cost and allows bonds to be carried at amortized cost or fair value based on an independent rating. • Specify how much, if any, of a deferred income tax asset is reportable as an admitted asset.</t>
  </si>
  <si>
    <t>Note 15 - Contingencies</t>
  </si>
  <si>
    <t>Contingencies Disclosure [Text Block]</t>
  </si>
  <si>
    <t xml:space="preserve"> 15. CONTINGENCIES Till and its subsidiaries are party to various litigation-related matters in the ordinary course of our business. Till cannot estimate with certainty the ultimate legal and financial liability with respect to those pending litigation matters. However, Till believes, based on its knowledge of such matters, that Till's ultimate liability with respect to those matters will not</t>
  </si>
  <si>
    <t>Significant Accounting Policies (Policies)</t>
  </si>
  <si>
    <t>Accounting Policies [Abstract]</t>
  </si>
  <si>
    <t>New Accounting Pronouncements, Policy [Policy Text Block]</t>
  </si>
  <si>
    <t>Accounting pronouncements The recent accounting pronouncements described below have had or may not not In May 2014, No. 2014 09, Revenue from Contracts with Customers 606 606 606 December 15, 2017. December 15, 2016, not In May 2015, No. 2015 09, Financial Services - Insurance 944 December 31, 2016, 6, not In September 2015, 2015 16, Business Combinations 805 Simplifying the Accounting for Measurement-Period Adjustments 805 2017. first 2017 In January 2016, 2016 01, Financial Statements - Overall 825 10 Recognition and Measurement of Financial Assets and Financial Liabilities 825 10 December 15, 2017, In February 2016, 2016 02, Leases, January 1, 2019, In March 2016, 2016 09, Compensation-Stock Compensation Topic718 first 2017 not In January 2017, 2017 04, Intangibles-Goodwill and Other, first 2020 No 2017</t>
  </si>
  <si>
    <t>Note 1 - Basis of Presentation (Tables)</t>
  </si>
  <si>
    <t>Notes Tables</t>
  </si>
  <si>
    <t>Summary of Foreign Currency Exchange Rates [Table Text Block]</t>
  </si>
  <si>
    <t xml:space="preserve"> Three Months Ended June 30, Six Months Ended June 30, 2017 2016 2017 2016 Exchange rate comparisons at period end US$1 = CDN$1.2977 US$1 = CDN$1.2957 US$1 = CDN$1.2977 US$1 = CDN$1.2957 Average exchange rate for the period US$1 = CDN$1.3448 US$1 = CDN$1.2891 US$1 = CDN$1.3343 US$1 = CDN$1.3312</t>
  </si>
  <si>
    <t>Note 3 - Assets Held for Sale (Tables)</t>
  </si>
  <si>
    <t>Disposal Groups, Including Discontinued Operations [Table Text Block]</t>
  </si>
  <si>
    <t xml:space="preserve"> June 30, 2017 December 31, 2016 Assets held for sale: Cash, accounts receivable, and prepaid expenses $ 22,806 $ 23,399 Reclamation bonds 32,401 32,401 Mineral properties 488,871 488,871 Property, plant, and equipment 3,998,568 3,998,568 Total $ 4,542,646 $ 4,543,239 </t>
  </si>
  <si>
    <t>Note 4 - Promissory Note Receivable (Tables)</t>
  </si>
  <si>
    <t>Promissory Note Receivable [Table Text Block]</t>
  </si>
  <si>
    <t xml:space="preserve"> Carrying value of note at December 31, 2016 $ 2,410,494 Interest 69,869 Payment on March 31, 2017 (913,879 ) Payment on June 2, 2017 (1,651,374 ) Amortization of discount 86,899 Foreign exchange loss (2,009 ) Carrying value, June 30, 2017 $ — </t>
  </si>
  <si>
    <t>Note 5 - Investments (Tables)</t>
  </si>
  <si>
    <t>Amortized Cost and Fair Value by Major Investment Category [Table Text Block]</t>
  </si>
  <si>
    <t xml:space="preserve"> Amortized Cost Unrealized Gains Unrealized Losses Fair Value June 30, 2017: Equity securities - natural resource sector $ 1,808,420 $ 67,479 $ 105,036 $ 1,770,863 Equity securities - all other sectors 3,877,297 68,571 204,475 3,741,393 Total $ 5,685,717 $ 136,050 $ 309,511 $ 5,512,256 December 31, 2016: Equity securities - natural resource sector $ 642,914 $ 4,515 $ 134,536 $ 512,893 Equity securities - all other sectors 1,828,778 — 395,689 1,433,089 Total $ 2,471,692 $ 4,515 $ 530,225 $ 1,945,982 Amortized Cost Unrealized Gains Unrealized Losses Fair Value June 30, 2017: Canadian government bonds and provincial bonds $ 8,124,734 $ 18,130 $ — $ 8,142,864 Equity securities - bond funds 4,640,518 — 108,293 4,532,225 Equity securities - natural resource sector 258,706 76,696 109,942 225,460 Total $ 13,023,958 $ 94,826 $ 218,235 $ 12,900,549 December 31, 2016: Canadian government bonds and provincial bonds $ 8,114,813 $ 58,709 $ 6 $ 8,173,516 Equity securities - bond funds 4,467,788 — 48,439 4,419,349 Equity securities - natural resource sector 335,267 661,555 14,895 981,927 Total $ 12,917,868 $ 720,264 $ 63,340 $ 13,574,792 Amortized Cost Unrealized Gains Unrealized Losses Fair Value June 30, 2017: Held for trading $ 5,685,717 $ 136,050 $ 309,511 $ 5,512,256 Available for sale 13,023,958 94,826 218,235 12,900,549 Total $ 18,709,675 $ 230,876 $ 527,746 $ 18,412,805 December 31, 2016: Held for trading $ 2,471,692 $ 4,515 $ 530,225 $ 1,945,982 Available for sale 12,917,868 720,264 63,340 13,574,792 Total $ 15,389,560 $ 724,779 $ 593,565 $ 15,520,774 </t>
  </si>
  <si>
    <t>Schedule of Realized Gain (Loss) [Table Text Block]</t>
  </si>
  <si>
    <t xml:space="preserve"> Three Months Ended June 30, 2017 2016 Gains Fair Value at Sale Gains Fair Value at Sale Equities $ — $ — $ 894,465 $ 1,222,592 Canadian provincial bonds — — 42,519 3,774,909 Total realized gains — — 936,984 4,997,501 Equities — — — — Total realized losses — — — — Net realized gains $ — $ — $ 936,984 $ 4,997,501 Six Months Ended June 30, 2017 2016 Gains Fair Value at Sale Gains (Losses) Fair Value at Sale Equities $ 1,001,496 $ 1,335,452 $ 1,147,838 $ 1,650,128 Canadian provincial bonds — — 42,519 3,774,909 Total realized gains 1,001,496 1,335,452 1,190,357 5,425,037 Equities — — (16,958 ) 116,864 Total realized losses — — (16,958 ) 116,864 Net realized gains $ 1,001,496 $ 1,335,452 $ 1,173,399 $ 5,541,901 </t>
  </si>
  <si>
    <t>Investments Classified by Contractual Maturity Date [Table Text Block]</t>
  </si>
  <si>
    <t xml:space="preserve"> June 30, 2017 Amortized Cost Percent of Total Fair Value Percent of Total Due in one year or less $ 3,562,568 28 % $ 3,594,987 28 % Due after one year through five years 7,172,193 56 7,044,234 56 Due after five years through 10 years 2,030,490 16 2,035,868 16 Due after ten years — — — — Total $ 12,765,251 100 % $ 12,675,089 100 % December 31, 2016 Amortized Cost Percent of Total Fair Value Percent of Total Due in one year or less $ 2,063,193 16 % $ 2,064,575 16 % Due after one year through five years 8,309,375 66 8,315,177 66 Due after five years through 10 years 2,210,033 18 2,213,113 18 Due after ten years — — — — Total $ 12,582,601 100 % $ 12,592,865 100 %</t>
  </si>
  <si>
    <t>Available-for-sale Securities, Change in Net Unrealized Holding Gain (Loss) [Table Text Block]</t>
  </si>
  <si>
    <t xml:space="preserve"> Three Months Ended June 30, Six Months Ended June 30, 2017 2016 2017 2016 Canadian government and provincial bonds $ (60,740 ) $ (82,469 ) $ (140,957 ) $ 6,726 Bond funds (71,949 ) 1,427 (59,854 ) (12,262 ) Equities (95,349 ) 286,951 (579,522 ) 587,383 Included in accumulated other comprehensive income (loss) $ (228,038 ) $ 205,909 $ (780,333 ) $ 581,847 </t>
  </si>
  <si>
    <t>Investment Income [Table Text Block]</t>
  </si>
  <si>
    <t xml:space="preserve"> Three Months Ended June 30, Six Months Ended June 30, 2017 2016 2017 2016 Net interest and dividends $ 283,220 $ 172,782 $ 412,248 $ 297,135 Investment related expenses (283,926 ) (177,895 ) (703,604 ) (332,490 ) Total $ (706 ) $ (5,113 ) $ (291,356 ) $ (35,355 )</t>
  </si>
  <si>
    <t>Gain (Loss) on Investments [Table Text Block]</t>
  </si>
  <si>
    <t xml:space="preserve"> Three Months Ended June 30, Six Months Ended June 30, 2017 2016 2017 2016 Net gain (loss) on held for trading securities $ (341,704 ) $ 123,526 $ (87,199 ) $ 270,705 Net realized gain on available for sale securities — 936,984 1,001,496 1,173,399 Change in unrealized loss on derivative liability — 147,707 — (160,357 ) Net investment expense (706 ) (5,113 ) (291,356 ) (35,355 ) Total $ (342,410 ) $ 1,203,104 $ 622,941 $ 1,248,392 </t>
  </si>
  <si>
    <t>Fair Value, Assets Measured on Recurring Basis [Table Text Block]</t>
  </si>
  <si>
    <t xml:space="preserve"> June 30, 2017 Total Level 1 Level 2 Level 3 Canadian government bonds and provincial bonds $ 12,675,089 $ 4,532,225 $ 8,142,864 $ — Equity securities 5,737,716 5,578,580 159,136 — Total investments $ 18,412,805 $ 10,110,805 $ 8,302,000 $ — December 31, 2016 Total Level 1 Level 2 Level 3 Canadian government bonds and provincial bonds $ 12,592,865 $ 4,419,349 $ 8,173,516 $ — Equity securities 2,927,909 2,694,945 232,964 — Total investments $ 15,520,774 $ 7,114,294 $ 8,406,480 $ — </t>
  </si>
  <si>
    <t>Available-for-sale Securities, Continuous Unrealized Loss Position, Fair Value [Table Text Block]</t>
  </si>
  <si>
    <t xml:space="preserve"> Less than Twelve Months Twelve Months or More Number of Securities Gross Unrealized Losses Fair Value Number of Securities Gross Unrealized Losses Fair Value June 30, 2017: Equity securities - bond funds — $ — $ — 2 $ 108,293 $ 4,532,225 Equity security - natural resource sector 1 92,741 63,567 1 17,201 — Total 1 92,741 63,567 3 125,494 4,532,225 December 31, 2016: Canadian government bond 1 $ 6 $ 186,165 — $ — $ — Equity securities - bond funds — — — 2 48,439 4,419,349 Equity security - natural resource sector — — — 1 14,895 — Total 1 $ 6 $ 186,165 3 $ 63,334 $ 4,419,349 </t>
  </si>
  <si>
    <t>Equity Method Investments [Table Text Block]</t>
  </si>
  <si>
    <t xml:space="preserve"> June 30, 2017 December 31, 2016 Balance, beginning of period $ 1,248,491 $ 1,089,570 Additional investments — 219,179 Share of accumulated equity method losses (50,283 ) (60,258 ) Balance, end of period $ 1,198,208 $ 1,248,491 Till's ownership percentage 3.51 % 3.59 %</t>
  </si>
  <si>
    <t>Note 6 - Unpaid Losses, Loss Adjustment Expenses, and Amounts Ceded (Tables)</t>
  </si>
  <si>
    <t>Schedule of Liability for Unpaid Claims and Claims Adjustment Expense [Table Text Block]</t>
  </si>
  <si>
    <t xml:space="preserve"> Six Months Ended June 30, 2017 2016 Unpaid Losses and LAE Amounts Ceded Net Unpaid Losses and LAE Amounts Ceded Net Balance, beginning of period $ 13,212,366 $ 7,058,004 $ 6,154,362 $ 14,539,623 $ 7,304,975 $ 7,234,648 Losses and LAE incurred for insured events related to: Current period 14,760,143 14,696,673 63,470 11,808,405 11,748,536 59,869 Prior periods 314,240 (205,276 ) 519,516 988,076 659,141 328,935 Total incurred 15,074,383 14,491,397 582,986 12,796,481 12,407,677 388,804 Losses and LAE paid: Current period (12,662,728 ) (12,653,419 ) (9,309 ) (10,473,648 ) (10,473,648 ) — Prior period (2,032,806 ) (1,283,642 ) (749,164 ) (2,537,191 ) (1,471,509 ) (1,065,682 ) Total paid (14,695,534 ) (13,937,061 ) (758,473 ) (13,010,839 ) (11,945,157 ) (1,065,682 ) Adjustment due to currency conversion 534,048 272,175 261,873 1,152,942 574,107 578,835 Balance, end of period $ 14,125,263 $ 7,884,515 $ 6,240,748 $ 15,478,207 $ 8,341,602 $ 7,136,605 </t>
  </si>
  <si>
    <t>Effects of Reinsurance [Table Text Block]</t>
  </si>
  <si>
    <t xml:space="preserve"> Three Months Ended June 30, Six Months Ended June 30, 2017 2016 2017 2016 Premiums written: Direct $ 15,227,032 $ 9,352,770 $ 35,055,859 $ 19,294,908 Assumed — — 4,485 — Ceded (14,455,148 ) (9,182,235 ) (32,889,624 ) (18,799,337 ) Net premiums written $ 771,884 $ 170,535 $ 2,170,720 $ 495,571 Change in unearned premiums: Direct $ (3,299,153 ) $ 291,400 $ (11,883,536 ) $ (1,064,112 ) Assumed — — — — Ceded 2,823,996 (247,372 ) 10,302,943 930,748 Net increase $ (475,157 ) $ 44,028 $ (1,580,593 ) $ (133,364 ) Premiums earned: Direct $ 11,927,879 $ 9,644,170 $ 23,172,323 $ 18,230,796 Assumed — — 4,485 — Ceded (11,631,152 ) (9,429,607 ) (22,586,681 ) (17,868,589 ) Net premiums earned $ 296,727 $ 214,563 $ 590,127 $ 362,207 </t>
  </si>
  <si>
    <t>Note 7 - Unearned Premiums (Tables)</t>
  </si>
  <si>
    <t>Schedule of Changes in Unearned Premiums and Unearned Premiums Ceded [Table Text Block]</t>
  </si>
  <si>
    <t xml:space="preserve"> Six Months Ended June 30, 2017 2016 Unearned Premiums Unearned Premiums Ceded Net Unearned Premiums Unearned Premiums Ceded Net Balance, beginning of period $ 2,283,118 $ 1,614,803 $ 668,315 $ 2,432,468 $ 1,615,977 $ 816,491 Premiums written 35,060,344 32,889,624 2,170,720 19,294,908 18,799,337 495,571 Premiums earned (23,251,112 ) (22,586,681 ) (664,431 ) (18,715,676 ) (18,146,995 ) (568,681 ) Adjustment due to currency conversion 404,680 346,577 58,103 368,340 271,822 96,518 Balance, end of period $ 14,497,030 $ 12,264,323 $ 2,232,707 $ 3,380,040 $ 2,540,141 $ 839,899 </t>
  </si>
  <si>
    <t>Note 8 - Deferred Policy Acquisition Costs (Tables)</t>
  </si>
  <si>
    <t>Deferred Policy Acquisition Costs [Table Text Block]</t>
  </si>
  <si>
    <t xml:space="preserve"> Six Months Ended June 30, 2017 2016 Balance, beginning of period $ 498,889 $ 465,472 Acquisition costs deferred 7,708,127 5,129,875 Amortization of deferred policy acquisition costs (6,410,964 ) (5,001,847 ) Balance, end of period $ 1,796,052 $ 593,500 </t>
  </si>
  <si>
    <t>Note 9 - Royalty and Mineral Interests (Tables)</t>
  </si>
  <si>
    <t>Royalty and Mineral Rights [Table Text Block]</t>
  </si>
  <si>
    <t xml:space="preserve"> Balance January 1, 2017 Sale of mineral interests Option payments received Impairments Currency translation and other adjustments Balance June 30, 2017 Taylor $ 496,957 $ — $ (356,309 ) $ — $ (38,104 ) $ 102,544 Other properties 462,258 (100,255 ) (15,000 ) — — 347,003 Royalty interests 44,158 — — — — 44,158 Total $ 1,003,373 $ (100,255 ) $ (371,309 ) $ — $ (38,104 ) $ 493,705 Balance January 1, 2016 Sale of mineral interests Option payments received Impairments Currency translation and other adjustments Balance December 31, 2016 Taylor $ 478,836 $ — $ — $ — $ 18,121 $ 496,957 Other properties 462,258 — — — — 462,258 Royalty interests 136,733 (86,982 ) — (5,593 ) — 44,158 Total $ 1,077,827 $ (86,982 ) $ — $ (5,593 ) $ 18,121 $ 1,003,373 </t>
  </si>
  <si>
    <t>Note 12 - Segment Data (Tables)</t>
  </si>
  <si>
    <t>Revenue from External Customers by Geographic Areas [Table Text Block]</t>
  </si>
  <si>
    <t xml:space="preserve"> Three Months Ended June 30, Six Months Ended June 30, 2017 2016 2017 2016 Canada $ 675,837 $ 297,953 $ 1,025,238 $ 817,080 Bermuda 416,853 1,689,517 851,325 1,546,275 United States 46,597 (445,447 ) 686,145 (415,627 ) Total $ 1,139,287 $ 1,542,023 $ 2,562,708 $ 1,947,728 </t>
  </si>
  <si>
    <t>Note 1 - Basis of Presentation (Details Textual)</t>
  </si>
  <si>
    <t>Canada, Dollars</t>
  </si>
  <si>
    <t>Foreign Currency Exchange Rate, Translation</t>
  </si>
  <si>
    <t>Note 1 - Basis of Presentation - Foreign Exchange Rates (Details) - Canada, Dollars</t>
  </si>
  <si>
    <t>Exchange rate comparisons at period end</t>
  </si>
  <si>
    <t>Average exchange rate for the period</t>
  </si>
  <si>
    <t>Note 3 - Assets Held for Sale (Details Textual) - USD ($)</t>
  </si>
  <si>
    <t>1 Months Ended</t>
  </si>
  <si>
    <t>Jan. 31, 2017</t>
  </si>
  <si>
    <t>Jun. 30, 2015</t>
  </si>
  <si>
    <t>SPD Gave 100% of Ownership of SMC to Till's 100% Owned Subsidiary, Golden Predator US Holding Corp. , In Exchange for Release Of Related Party Debt [Member]</t>
  </si>
  <si>
    <t>Noncontrolling Interest, Period Increase (Decrease)</t>
  </si>
  <si>
    <t>Silver Predator Corp. [Member]</t>
  </si>
  <si>
    <t>Resource Re Ltd. [Member]</t>
  </si>
  <si>
    <t>Percentage of Ownership</t>
  </si>
  <si>
    <t>100.00%</t>
  </si>
  <si>
    <t>64.00%</t>
  </si>
  <si>
    <t>Springer Mining Company [Member] | Silver Predator Corp. [Member]</t>
  </si>
  <si>
    <t>Percentage of Ownership Exchange for Release of Related Party Debt</t>
  </si>
  <si>
    <t>Golden Predator US Holding Corp. [Member]</t>
  </si>
  <si>
    <t>Note 3 - Assets Held-for-sale - Assets Held-for-sale (Details) - USD ($)</t>
  </si>
  <si>
    <t>Cash, accounts receivable, and prepaid expenses</t>
  </si>
  <si>
    <t>Reclamation bonds</t>
  </si>
  <si>
    <t>Mineral properties</t>
  </si>
  <si>
    <t>Property, plant, and equipment</t>
  </si>
  <si>
    <t>Total</t>
  </si>
  <si>
    <t>Note 4 - Promissory Note Receivable (Details Textual)</t>
  </si>
  <si>
    <t>Jun. 02, 2017USD ($)</t>
  </si>
  <si>
    <t>Jun. 02, 2017CAD</t>
  </si>
  <si>
    <t>Mar. 31, 2017USD ($)</t>
  </si>
  <si>
    <t>Mar. 31, 2017CAD</t>
  </si>
  <si>
    <t>May 25, 2016USD ($)</t>
  </si>
  <si>
    <t>May 25, 2016CAD</t>
  </si>
  <si>
    <t>Jun. 30, 2017USD ($)</t>
  </si>
  <si>
    <t>Jun. 30, 2016USD ($)</t>
  </si>
  <si>
    <t>Jun. 01, 2019</t>
  </si>
  <si>
    <t>Jun. 01, 2018</t>
  </si>
  <si>
    <t>Jun. 30, 2017CAD</t>
  </si>
  <si>
    <t>Jun. 01, 2017</t>
  </si>
  <si>
    <t>Jun. 01, 2016</t>
  </si>
  <si>
    <t>Proceeds from Note Receivable, Financing Activities</t>
  </si>
  <si>
    <t>Promissory Note Receivable from Golden Predator Mining Corp. [Member]</t>
  </si>
  <si>
    <t>Note Receivable, Face Amount</t>
  </si>
  <si>
    <t>Note Receivable, Interest Rate</t>
  </si>
  <si>
    <t>8.00%</t>
  </si>
  <si>
    <t>6.00%</t>
  </si>
  <si>
    <t>Promissory Note Receivable from Golden Predator Mining Corp. [Member] | Scenario, Forecast [Member]</t>
  </si>
  <si>
    <t>12.00%</t>
  </si>
  <si>
    <t>10.00%</t>
  </si>
  <si>
    <t>Note 4 - Promissory Note Receivable - Promissory Note Receivable (Details) - USD ($)</t>
  </si>
  <si>
    <t>Jun. 02, 2017</t>
  </si>
  <si>
    <t>Mar. 31, 2017</t>
  </si>
  <si>
    <t>Carrying value of note at December 31, 2016</t>
  </si>
  <si>
    <t>Interest</t>
  </si>
  <si>
    <t>Payment on March 31, 2017</t>
  </si>
  <si>
    <t>Amortization of discount</t>
  </si>
  <si>
    <t>Foreign exchange loss</t>
  </si>
  <si>
    <t>Carrying value, June 30, 2017</t>
  </si>
  <si>
    <t>Note 5 - Investments (Details Textual) - USD ($)</t>
  </si>
  <si>
    <t>Dec. 17, 2016</t>
  </si>
  <si>
    <t>Trading Securities, Realized Gain (Loss)</t>
  </si>
  <si>
    <t>A Limited Liability Company [Member]</t>
  </si>
  <si>
    <t>Loans Receivable from Equity Method Investment, Interest Rate</t>
  </si>
  <si>
    <t>15.00%</t>
  </si>
  <si>
    <t>Loan Receivable from Equity Method Investment, Alternative Payment Method, Amount Per Membership Inerest</t>
  </si>
  <si>
    <t>Other Assets [Member] | A Limited Liability Company [Member]</t>
  </si>
  <si>
    <t>Loans Receivable from Equity Method Investment, Principal Amount</t>
  </si>
  <si>
    <t>Loans Receivable from Equity Method Investment and Accrued Interest</t>
  </si>
  <si>
    <t>Note 5 - Investments - Amortized Cost and Fair Value by Major Investment Category (Details) - USD ($)</t>
  </si>
  <si>
    <t>Marketable Securities, Amortized Cost</t>
  </si>
  <si>
    <t>Marketable Securities, Unrealized Gain</t>
  </si>
  <si>
    <t>Marketable Securities, Unrealized Loss</t>
  </si>
  <si>
    <t>Marketable Securities</t>
  </si>
  <si>
    <t>Trading Securities, Cost</t>
  </si>
  <si>
    <t>Trading Securities, Unrealized Holding Gain</t>
  </si>
  <si>
    <t>Trading Securities, Unrealized Holding Loss</t>
  </si>
  <si>
    <t>Trading Securities</t>
  </si>
  <si>
    <t>Available-for-sale Securities, Amortized Cost Basis</t>
  </si>
  <si>
    <t>Available-for-sale Securities, Unrealized Gain</t>
  </si>
  <si>
    <t>Available-for-sale Securities, Unrealized Loss</t>
  </si>
  <si>
    <t>Available-for-sale Securities</t>
  </si>
  <si>
    <t>Equity Securities, Natural Resource Sector [Member]</t>
  </si>
  <si>
    <t>Canadian Government Bonds and Provincial Bonds [Member]</t>
  </si>
  <si>
    <t>Equity Securities, All Other Sectors [Member]</t>
  </si>
  <si>
    <t>Equity Securities, Bond Funds [Member]</t>
  </si>
  <si>
    <t>Note 5 - Investments - Net Realized Gain (losses) from Sale of Available-for-sale Investment (Details) - USD ($)</t>
  </si>
  <si>
    <t>Available-for-sale Securities, Sold at Loss, Fair Value</t>
  </si>
  <si>
    <t>Available-for-sale Securities, Gross Realized Gain (Loss)</t>
  </si>
  <si>
    <t>Available-for-sale Securities, Sold, Fair Value</t>
  </si>
  <si>
    <t>Available-for-sale Equity Securities, Gross Realized Gains</t>
  </si>
  <si>
    <t>Available-for-sale Securities, Sold at Gain, Fair Value</t>
  </si>
  <si>
    <t>Available-for-sale Securities, Gross Realized Losses</t>
  </si>
  <si>
    <t>Equity Securities [Member]</t>
  </si>
  <si>
    <t>Note 5 - Investments - Investments Classified by Contractual Maturity (Details) - USD ($)</t>
  </si>
  <si>
    <t>Due after one year through five years, fair value, percent of total</t>
  </si>
  <si>
    <t>56.00%</t>
  </si>
  <si>
    <t>66.00%</t>
  </si>
  <si>
    <t>Due after five years through 10 years, amortized cost</t>
  </si>
  <si>
    <t>Due after five years through 10 years, amortized cost, percent of total</t>
  </si>
  <si>
    <t>16.00%</t>
  </si>
  <si>
    <t>18.00%</t>
  </si>
  <si>
    <t>Due after five years through 10 years, fair value</t>
  </si>
  <si>
    <t>Due after five years through 10 years, fair value, percent of total</t>
  </si>
  <si>
    <t>Due after ten years, amortized cost</t>
  </si>
  <si>
    <t>Due after ten years, amortized cost, percent of total</t>
  </si>
  <si>
    <t>Due after ten years, fair value</t>
  </si>
  <si>
    <t>Due after ten years, fair value, percent of total</t>
  </si>
  <si>
    <t>Total, amortized cost</t>
  </si>
  <si>
    <t>Amortized cost, percent of total</t>
  </si>
  <si>
    <t>Total, fair value</t>
  </si>
  <si>
    <t>Fair value, percent of total</t>
  </si>
  <si>
    <t>Due in one year or less, amortized cost</t>
  </si>
  <si>
    <t>Due in one year or less, amortized cost, percent of total</t>
  </si>
  <si>
    <t>28.00%</t>
  </si>
  <si>
    <t>Due in one year or less, fair value</t>
  </si>
  <si>
    <t>Due in one year or less, fair value, percent of total</t>
  </si>
  <si>
    <t>Due after one year through five years, amortized cost</t>
  </si>
  <si>
    <t>Due after one year through five years, amortized cost, percent of total</t>
  </si>
  <si>
    <t>Due after one year through five years, fair value</t>
  </si>
  <si>
    <t>Note 5 - Investments - Net Change in Unrealized Gain (Loss) on Investments (Details) - USD ($)</t>
  </si>
  <si>
    <t>Included in accumulated other comprehensive income</t>
  </si>
  <si>
    <t>Note 5 - Investments - Investment Income (Expense) (Details) - USD ($)</t>
  </si>
  <si>
    <t>Net interest and dividends</t>
  </si>
  <si>
    <t>Investment related expenses</t>
  </si>
  <si>
    <t>Note 5 - Investments - Investment Income (Loss), Net (Details) - USD ($)</t>
  </si>
  <si>
    <t>Net gain (loss) on held for trading securities</t>
  </si>
  <si>
    <t>Net realized gain on available for sale securities</t>
  </si>
  <si>
    <t>Change in unrealized loss on derivative liability</t>
  </si>
  <si>
    <t>Net investment expense</t>
  </si>
  <si>
    <t>Note 5 - Investments - Assets Measured at Fair Value on a Recurring Basis (Details) - USD ($)</t>
  </si>
  <si>
    <t>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anadian Government Bonds and Provincial Bonds [Member] | Fair Value, Measurements, Recurring [Member]</t>
  </si>
  <si>
    <t>Canadian Government Bonds and Provincial Bonds [Member] | Fair Value, Measurements, Recurring [Member] | Fair Value, Inputs, Level 1 [Member]</t>
  </si>
  <si>
    <t>Canadian Government Bonds and Provincial Bonds [Member] | Fair Value, Measurements, Recurring [Member] | Fair Value, Inputs, Level 2 [Member]</t>
  </si>
  <si>
    <t>Canadian Government Bonds and Provincial Bo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Note 5 - Investments - Unrealized Investment Losses on Available-for-sale Investments by Investment Class (Details)</t>
  </si>
  <si>
    <t>Dec. 31, 2016USD ($)</t>
  </si>
  <si>
    <t>Available-for-sale Securities, Continuous Unrealized Loss Position, 12 Months or Longer, Accumulated Loss</t>
  </si>
  <si>
    <t>Available-for-sale Securities, Continuous Unrealized Loss Position, Twelve Months or Longer, Fair Value</t>
  </si>
  <si>
    <t>Available-for-sale, Securities in Unrealized Loss Positions, Qualitative Disclosure, Number of Positions, Less than One Year</t>
  </si>
  <si>
    <t>Available-for-sale Securities, Continuous Unrealized Loss Position, Less than 12 Months, Accumulated Loss</t>
  </si>
  <si>
    <t>Available-for-sale Securities, Continuous Unrealized Loss Position, Less than Twelve Months, Fair Value</t>
  </si>
  <si>
    <t>Available-for-sale, Securities in Unrealized Loss Positions, Qualitative Disclosure, Number of Positions, Greater than or Equal to One Year</t>
  </si>
  <si>
    <t>Note 5 - Investments - Equity Investment in Limited Liability Company (Details) - USD ($)</t>
  </si>
  <si>
    <t>12 Months Ended</t>
  </si>
  <si>
    <t>Balance, beginning of period</t>
  </si>
  <si>
    <t>Balance, end of period</t>
  </si>
  <si>
    <t>Additional investments</t>
  </si>
  <si>
    <t>Till's ownership percentage</t>
  </si>
  <si>
    <t>3.51%</t>
  </si>
  <si>
    <t>3.59%</t>
  </si>
  <si>
    <t>Note 6 - Unpaid Losses, Loss Adjustment Expenses, and Amounts Ceded - Summary of Changes in Outstanding Losses and Loss Adjustment Expenses ("LAE") and Amounts Ceded (Details) - USD ($)</t>
  </si>
  <si>
    <t>Balance, beginnin of period, unpaid losses and LAE</t>
  </si>
  <si>
    <t>Current period, unpaid losses and LAE</t>
  </si>
  <si>
    <t>Prior periods, unpaid losses and LAE</t>
  </si>
  <si>
    <t>Total incurred, unpaid losses and LAE</t>
  </si>
  <si>
    <t>Current period events, unpaid losses and LAE</t>
  </si>
  <si>
    <t>Prior period events, unpaid losses and LAE</t>
  </si>
  <si>
    <t>Total paid, unpaid losses and LAE</t>
  </si>
  <si>
    <t>Adjustment due to currency conversion, unpaid losses and LAE</t>
  </si>
  <si>
    <t>Balance, end of period, unpaid losses and LAE</t>
  </si>
  <si>
    <t>Balance, beginning of period, unpaid losses and LAE, amount ceded</t>
  </si>
  <si>
    <t>Current period, unpaid losses and LAE, amount ceded</t>
  </si>
  <si>
    <t>Prior periods, unpaid losses and LAE, amount ceded</t>
  </si>
  <si>
    <t>Total incurred, unpaid losses and LAE, amount ceded</t>
  </si>
  <si>
    <t>Current period events, unpaid losses and LAE, amount ceded</t>
  </si>
  <si>
    <t>Prior period events, unpaid losses and LAE, amount ceded</t>
  </si>
  <si>
    <t>Total paid, unpaid losses and LAE, amount ceded</t>
  </si>
  <si>
    <t>Adjustment due to currency conversion, unpaid losses and LAE, amount ceded</t>
  </si>
  <si>
    <t>Balance, end of period, unpaid losses and LAE, amount ceded</t>
  </si>
  <si>
    <t>Balance, beginning of period, unpaid losses and LAE, net</t>
  </si>
  <si>
    <t>Current period, unpaid losses and LAE, net</t>
  </si>
  <si>
    <t>Prior periods, unpaid losses and LAE, net</t>
  </si>
  <si>
    <t>Total incurred, unpaid losses and LAE, net</t>
  </si>
  <si>
    <t>Current period events, unpaid losses and LAE, net</t>
  </si>
  <si>
    <t>Prior period events, unpaid losses and LAE, net</t>
  </si>
  <si>
    <t>Total paid, unpaid losses and LAE, net</t>
  </si>
  <si>
    <t>Adjustment due to currency conversion, unpaid losses and LAE, net</t>
  </si>
  <si>
    <t>Balance, end of period, unpaid losses and LAE, net</t>
  </si>
  <si>
    <t>Note 6 - Unpaid Losses, Loss Adjustment Expenses, and Amounts Ceded - Written Premiums and Earned Premiums (Details) - USD ($)</t>
  </si>
  <si>
    <t>Assumed, premiums written</t>
  </si>
  <si>
    <t>Ceded, premiums written</t>
  </si>
  <si>
    <t>Net premiums written</t>
  </si>
  <si>
    <t>Direct, change in unearned premiums</t>
  </si>
  <si>
    <t>Assumed, change in unearned premiums</t>
  </si>
  <si>
    <t>Ceded, change in unearned premiums</t>
  </si>
  <si>
    <t>Net increase</t>
  </si>
  <si>
    <t>Direct, premiums earned</t>
  </si>
  <si>
    <t>Assumed, premiums earned</t>
  </si>
  <si>
    <t>Ceded, premiums earned</t>
  </si>
  <si>
    <t>Note 7 - Unearned Premiums - Summary of Changes in Unearned Premiums and Unearned Premiums Ceded (Details) - USD ($)</t>
  </si>
  <si>
    <t>Balance, beginning of period, unearned premiums</t>
  </si>
  <si>
    <t>Premiums written, unearned premiums</t>
  </si>
  <si>
    <t>Premiums earned, unearned premiums</t>
  </si>
  <si>
    <t>Adjustment due to currency conversion, unearned premiums</t>
  </si>
  <si>
    <t>Balance, end of period, unearned premiums</t>
  </si>
  <si>
    <t>Premiums written, unearned premiums ceded</t>
  </si>
  <si>
    <t>Premiums earned, unearned premiums ceded</t>
  </si>
  <si>
    <t>Adjustment due to currency conversion</t>
  </si>
  <si>
    <t>Balance, beginning of period, net</t>
  </si>
  <si>
    <t>Premiums written, net</t>
  </si>
  <si>
    <t>Premiums earned, net</t>
  </si>
  <si>
    <t>Adjustment due to currency conversion, net</t>
  </si>
  <si>
    <t>Balance, end of period, net</t>
  </si>
  <si>
    <t>Note 8 - Deferred Policy Acquisition Costs - Deferred Policy Acquisition Costs (Details) - USD ($)</t>
  </si>
  <si>
    <t>Acquisition costs deferred</t>
  </si>
  <si>
    <t>Amortization of deferred policy acquisition costs</t>
  </si>
  <si>
    <t>Note 9 - Royalty and Mineral Interests (Details Textual) - USD ($)</t>
  </si>
  <si>
    <t>Jun. 14, 2017</t>
  </si>
  <si>
    <t>Apr. 20, 2017</t>
  </si>
  <si>
    <t>Apr. 10, 2017</t>
  </si>
  <si>
    <t>Business Acquisition of Montego Resource, Inc. [Member]</t>
  </si>
  <si>
    <t>Option Agreement, Shares Received</t>
  </si>
  <si>
    <t>Option Agreement, Expected Expend Costs</t>
  </si>
  <si>
    <t>SPD [Member] | Montego [Member]</t>
  </si>
  <si>
    <t>Option Agreement, Ownership Percentage by Optionee after All Payments</t>
  </si>
  <si>
    <t>Net Smelter Returns, Percent</t>
  </si>
  <si>
    <t>2.00%</t>
  </si>
  <si>
    <t>Net Profit Royalty, Percent</t>
  </si>
  <si>
    <t>1.00%</t>
  </si>
  <si>
    <t>Closing of Agreement, Shares Received, Value</t>
  </si>
  <si>
    <t>Options Agreement, Expected Cash Payment</t>
  </si>
  <si>
    <t>Proceeds from Agreement</t>
  </si>
  <si>
    <t>Closing of Agreement, Shares Received</t>
  </si>
  <si>
    <t>SPD [Member] | Montego [Member] | Payments for Agreement at Closing [Member]</t>
  </si>
  <si>
    <t>SPD [Member] | Montego [Member] | Payments for Agreement 6 Months From Closing [Member]</t>
  </si>
  <si>
    <t>SPD [Member] | Montego [Member] | Payments for Agreement 12 Months From Closing [Member]</t>
  </si>
  <si>
    <t>SPD [Member] | Montego [Member] | Payments for Agreement 24 Months From Closing [Member]</t>
  </si>
  <si>
    <t>SPD [Member] | Montego [Member] | Payments for Agreement 36 Months From Closing [Member]</t>
  </si>
  <si>
    <t>Golden Predator US Holding Corp. [Member] | Optionee [Member]</t>
  </si>
  <si>
    <t>GPUS [Member] | Optionee [Member]</t>
  </si>
  <si>
    <t>Option Agreement, Right to Purchase 1% NSR, Amount</t>
  </si>
  <si>
    <t>Option Agreement, Right to Purchase 2% NSR, Amount</t>
  </si>
  <si>
    <t>GPUS [Member] | Optionee [Member] | Payments for Agreement at Closing [Member]</t>
  </si>
  <si>
    <t>GPUS [Member] | Optionee [Member] | Payments for Agreement 12 Months From Closing [Member]</t>
  </si>
  <si>
    <t>GPUS [Member] | Optionee [Member] | Payments for Agreement 24 Months From Closing [Member]</t>
  </si>
  <si>
    <t>GPUS [Member] | Optionee [Member] | Payments for Agreement on or Before December 15, 2017 [Member]</t>
  </si>
  <si>
    <t>GPUS [Member] | Optionee [Member] | Payments for Agreement on or Before December 15, 2018 [Member]</t>
  </si>
  <si>
    <t>GPUS [Member] | Optionee [Member] | Payments for Agreement on or Before December 15, 2019 [Member]</t>
  </si>
  <si>
    <t>GPUS [Member] | Optionee [Member] | Payments for Agreement on or Before December 15, 2020 [Member]</t>
  </si>
  <si>
    <t>GPUS [Member] | Optionee [Member] | Payments for Agreement on or Before December 15, 2021 [Member]</t>
  </si>
  <si>
    <t>GPUS [Member] | Optionee [Member] | Payments for Agreement on or Before 60 Months From Closing [Member]</t>
  </si>
  <si>
    <t>Proceeds from Sale of Option Agreement</t>
  </si>
  <si>
    <t>Gain (Loss) on Sale of Option Agreement</t>
  </si>
  <si>
    <t>Noncontrolling Interest, Ownership Percentage by Parent</t>
  </si>
  <si>
    <t>SPD [Member]</t>
  </si>
  <si>
    <t>Note 9 - Royalty and Mineral Interests - Summary of Royalty and Mineral Interests (Details) - USD ($)</t>
  </si>
  <si>
    <t>Beginning balance</t>
  </si>
  <si>
    <t>Sale of mineral interests</t>
  </si>
  <si>
    <t>Option payments received</t>
  </si>
  <si>
    <t>Impairments</t>
  </si>
  <si>
    <t>Currency Translation and Other Adjustments</t>
  </si>
  <si>
    <t>Ending balance</t>
  </si>
  <si>
    <t>Taylor Property Option [Member]</t>
  </si>
  <si>
    <t>Other Property Option [Member]</t>
  </si>
  <si>
    <t>Royalty Interests [Member]</t>
  </si>
  <si>
    <t>Note 10 - Income Taxes (Details Textual) - USD ($)</t>
  </si>
  <si>
    <t>Deferred Income Tax Expense (Benefit)</t>
  </si>
  <si>
    <t>Current Income Tax Expense (Benefit)</t>
  </si>
  <si>
    <t>Estimated Annual Effective Tax Rate</t>
  </si>
  <si>
    <t>26.00%</t>
  </si>
  <si>
    <t>Note 11 - Income (Loss) Per Share (Details Textual) - shares</t>
  </si>
  <si>
    <t>Employee Stock Option [Member]</t>
  </si>
  <si>
    <t>Antidilutive Securities Excluded from Computation of Earnings Per Share, Amount</t>
  </si>
  <si>
    <t>Warrant [Member]</t>
  </si>
  <si>
    <t>Note 12 - Segment Data - Revenue Attributed to Geographical Areas (Details) - USD ($)</t>
  </si>
  <si>
    <t>Revenues</t>
  </si>
  <si>
    <t>CANADA</t>
  </si>
  <si>
    <t>BERMUDA</t>
  </si>
  <si>
    <t>UNITED STATES</t>
  </si>
  <si>
    <t>Note 13 - Related Party Disclosures (Details Textual) - USD ($)</t>
  </si>
  <si>
    <t>Accounting and Corporate Communications Services [Member] | Silver Predator Corp. [Member]</t>
  </si>
  <si>
    <t>Related Party Transaction, Amounts of Transaction</t>
  </si>
  <si>
    <t>Note 14 - Capital Management (Details Textual) CAD in Millions</t>
  </si>
  <si>
    <t>Dec. 31, 2016CAD</t>
  </si>
  <si>
    <t>RRL [Member]</t>
  </si>
  <si>
    <t>Relevant Assets</t>
  </si>
  <si>
    <t>Required Minimum General Business Solvency Margin</t>
  </si>
  <si>
    <t>Minimum Allowable Ratio</t>
  </si>
  <si>
    <t>75.00%</t>
  </si>
  <si>
    <t>Relevant Liabilities</t>
  </si>
  <si>
    <t>Capital Required for Capital Adequacy</t>
  </si>
  <si>
    <t>Omega Insurance Holdings Inc. [Member]</t>
  </si>
  <si>
    <t>Minimum Capital Test, Percentage, Minimum Expection</t>
  </si>
  <si>
    <t>Minimum Capital Test, Percentage, Supervisory Target</t>
  </si>
  <si>
    <t>150.00%</t>
  </si>
  <si>
    <t>Capital</t>
  </si>
  <si>
    <t>Minimum Capital Test, Percentage</t>
  </si>
  <si>
    <t>323.00%</t>
  </si>
  <si>
    <t>499.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CAD &quot;#,##0_);_(&quot;CAD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502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00203</v>
      </c>
      <c r="C3" s="7" t="n">
        <v>5320208</v>
      </c>
    </row>
    <row r="4" spans="1:3">
      <c r="A4" s="4" t="s">
        <v>33</v>
      </c>
      <c r="B4" s="5" t="n">
        <v>18412805</v>
      </c>
      <c r="C4" s="5" t="n">
        <v>15520774</v>
      </c>
    </row>
    <row r="5" spans="1:3">
      <c r="A5" s="4" t="s">
        <v>34</v>
      </c>
      <c r="B5" s="5" t="n">
        <v>1198208</v>
      </c>
      <c r="C5" s="5" t="n">
        <v>1248491</v>
      </c>
    </row>
    <row r="6" spans="1:3">
      <c r="A6" s="4" t="s">
        <v>35</v>
      </c>
      <c r="B6" s="5" t="n">
        <v>7884515</v>
      </c>
      <c r="C6" s="5" t="n">
        <v>7058004</v>
      </c>
    </row>
    <row r="7" spans="1:3">
      <c r="A7" s="4" t="s">
        <v>36</v>
      </c>
      <c r="B7" s="5" t="n">
        <v>12264323</v>
      </c>
      <c r="C7" s="5" t="n">
        <v>1614803</v>
      </c>
    </row>
    <row r="8" spans="1:3">
      <c r="A8" s="4" t="s">
        <v>37</v>
      </c>
      <c r="B8" s="5" t="n">
        <v>13319154</v>
      </c>
      <c r="C8" s="5" t="n">
        <v>2391427</v>
      </c>
    </row>
    <row r="9" spans="1:3">
      <c r="A9" s="4" t="s">
        <v>38</v>
      </c>
      <c r="B9" s="5" t="n">
        <v>1796052</v>
      </c>
      <c r="C9" s="5" t="n">
        <v>498889</v>
      </c>
    </row>
    <row r="10" spans="1:3">
      <c r="A10" s="4" t="s">
        <v>39</v>
      </c>
      <c r="B10" s="5" t="n">
        <v>4542646</v>
      </c>
      <c r="C10" s="5" t="n">
        <v>4543239</v>
      </c>
    </row>
    <row r="11" spans="1:3">
      <c r="A11" s="4" t="s">
        <v>40</v>
      </c>
      <c r="B11" s="4" t="s">
        <v>41</v>
      </c>
      <c r="C11" s="5" t="n">
        <v>2410494</v>
      </c>
    </row>
    <row r="12" spans="1:3">
      <c r="A12" s="4" t="s">
        <v>42</v>
      </c>
      <c r="B12" s="5" t="n">
        <v>47080</v>
      </c>
      <c r="C12" s="5" t="n">
        <v>52676</v>
      </c>
    </row>
    <row r="13" spans="1:3">
      <c r="A13" s="4" t="s">
        <v>43</v>
      </c>
      <c r="B13" s="5" t="n">
        <v>493705</v>
      </c>
      <c r="C13" s="5" t="n">
        <v>1003373</v>
      </c>
    </row>
    <row r="14" spans="1:3">
      <c r="A14" s="4" t="s">
        <v>44</v>
      </c>
      <c r="B14" s="5" t="n">
        <v>695076</v>
      </c>
      <c r="C14" s="5" t="n">
        <v>583153</v>
      </c>
    </row>
    <row r="15" spans="1:3">
      <c r="A15" s="4" t="s">
        <v>45</v>
      </c>
      <c r="B15" s="5" t="n">
        <v>3084184</v>
      </c>
      <c r="C15" s="5" t="n">
        <v>2980819</v>
      </c>
    </row>
    <row r="16" spans="1:3">
      <c r="A16" s="4" t="s">
        <v>46</v>
      </c>
      <c r="B16" s="5" t="n">
        <v>826053</v>
      </c>
      <c r="C16" s="5" t="n">
        <v>792752</v>
      </c>
    </row>
    <row r="17" spans="1:3">
      <c r="A17" s="4" t="s">
        <v>47</v>
      </c>
      <c r="B17" s="5" t="n">
        <v>70164004</v>
      </c>
      <c r="C17" s="5" t="n">
        <v>46019102</v>
      </c>
    </row>
    <row r="18" spans="1:3">
      <c r="A18" s="3" t="s">
        <v>48</v>
      </c>
    </row>
    <row r="19" spans="1:3">
      <c r="A19" s="4" t="s">
        <v>49</v>
      </c>
      <c r="B19" s="5" t="n">
        <v>14125263</v>
      </c>
      <c r="C19" s="5" t="n">
        <v>13212366</v>
      </c>
    </row>
    <row r="20" spans="1:3">
      <c r="A20" s="4" t="s">
        <v>50</v>
      </c>
      <c r="B20" s="5" t="n">
        <v>14497030</v>
      </c>
      <c r="C20" s="5" t="n">
        <v>2283118</v>
      </c>
    </row>
    <row r="21" spans="1:3">
      <c r="A21" s="4" t="s">
        <v>51</v>
      </c>
      <c r="B21" s="5" t="n">
        <v>12545864</v>
      </c>
      <c r="C21" s="5" t="n">
        <v>3193409</v>
      </c>
    </row>
    <row r="22" spans="1:3">
      <c r="A22" s="4" t="s">
        <v>52</v>
      </c>
      <c r="B22" s="5" t="n">
        <v>1449003</v>
      </c>
      <c r="C22" s="5" t="n">
        <v>1143825</v>
      </c>
    </row>
    <row r="23" spans="1:3">
      <c r="A23" s="4" t="s">
        <v>53</v>
      </c>
      <c r="B23" s="5" t="n">
        <v>1962834</v>
      </c>
      <c r="C23" s="5" t="n">
        <v>397103</v>
      </c>
    </row>
    <row r="24" spans="1:3">
      <c r="A24" s="4" t="s">
        <v>54</v>
      </c>
      <c r="B24" s="5" t="n">
        <v>44579994</v>
      </c>
      <c r="C24" s="5" t="n">
        <v>20229821</v>
      </c>
    </row>
    <row r="25" spans="1:3">
      <c r="A25" s="4" t="s">
        <v>55</v>
      </c>
      <c r="B25" s="4" t="s">
        <v>41</v>
      </c>
      <c r="C25" s="4" t="s">
        <v>41</v>
      </c>
    </row>
    <row r="26" spans="1:3">
      <c r="A26" s="3" t="s">
        <v>56</v>
      </c>
    </row>
    <row r="27" spans="1:3">
      <c r="A27" s="4" t="s">
        <v>57</v>
      </c>
      <c r="B27" s="5" t="n">
        <v>3350</v>
      </c>
      <c r="C27" s="5" t="n">
        <v>3350</v>
      </c>
    </row>
    <row r="28" spans="1:3">
      <c r="A28" s="4" t="s">
        <v>58</v>
      </c>
      <c r="B28" s="5" t="n">
        <v>31549071</v>
      </c>
      <c r="C28" s="5" t="n">
        <v>31532168</v>
      </c>
    </row>
    <row r="29" spans="1:3">
      <c r="A29" s="4" t="s">
        <v>59</v>
      </c>
      <c r="B29" s="5" t="n">
        <v>-248951</v>
      </c>
      <c r="C29" s="5" t="n">
        <v>-248951</v>
      </c>
    </row>
    <row r="30" spans="1:3">
      <c r="A30" s="4" t="s">
        <v>60</v>
      </c>
      <c r="B30" s="5" t="n">
        <v>-1903203</v>
      </c>
      <c r="C30" s="5" t="n">
        <v>-1685517</v>
      </c>
    </row>
    <row r="31" spans="1:3">
      <c r="A31" s="4" t="s">
        <v>61</v>
      </c>
      <c r="B31" s="5" t="n">
        <v>-3926450</v>
      </c>
      <c r="C31" s="5" t="n">
        <v>-5566729</v>
      </c>
    </row>
    <row r="32" spans="1:3">
      <c r="A32" s="4" t="s">
        <v>62</v>
      </c>
      <c r="B32" s="5" t="n">
        <v>25473817</v>
      </c>
      <c r="C32" s="5" t="n">
        <v>24034321</v>
      </c>
    </row>
    <row r="33" spans="1:3">
      <c r="A33" s="4" t="s">
        <v>63</v>
      </c>
      <c r="B33" s="5" t="n">
        <v>110193</v>
      </c>
      <c r="C33" s="5" t="n">
        <v>1754960</v>
      </c>
    </row>
    <row r="34" spans="1:3">
      <c r="A34" s="4" t="s">
        <v>64</v>
      </c>
      <c r="B34" s="5" t="n">
        <v>25584010</v>
      </c>
      <c r="C34" s="5" t="n">
        <v>25789281</v>
      </c>
    </row>
    <row r="35" spans="1:3">
      <c r="A35" s="4" t="s">
        <v>65</v>
      </c>
      <c r="B35" s="7" t="n">
        <v>70164004</v>
      </c>
      <c r="C35" s="7" t="n">
        <v>46019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05305060</v>
      </c>
      <c r="C2" s="7" t="n">
        <v>105305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8</v>
      </c>
      <c r="B1" s="2" t="s">
        <v>2</v>
      </c>
      <c r="C1" s="2" t="s">
        <v>30</v>
      </c>
      <c r="D1" s="2" t="s">
        <v>70</v>
      </c>
    </row>
    <row r="2" spans="1:4">
      <c r="A2" s="4" t="s">
        <v>239</v>
      </c>
    </row>
    <row r="3" spans="1:4">
      <c r="A3" s="4" t="s">
        <v>240</v>
      </c>
      <c r="B3" s="9" t="n">
        <v>1.2977</v>
      </c>
      <c r="C3" s="9" t="n">
        <v>1.3427</v>
      </c>
      <c r="D3" s="9" t="n">
        <v>1.29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69</v>
      </c>
      <c r="D1" s="2" t="s">
        <v>1</v>
      </c>
    </row>
    <row r="2" spans="1:6">
      <c r="B2" s="2" t="s">
        <v>2</v>
      </c>
      <c r="C2" s="2" t="s">
        <v>70</v>
      </c>
      <c r="D2" s="2" t="s">
        <v>2</v>
      </c>
      <c r="E2" s="2" t="s">
        <v>70</v>
      </c>
      <c r="F2" s="2" t="s">
        <v>30</v>
      </c>
    </row>
    <row r="3" spans="1:6">
      <c r="A3" s="4" t="s">
        <v>242</v>
      </c>
      <c r="B3" s="9" t="n">
        <v>1.2977</v>
      </c>
      <c r="C3" s="9" t="n">
        <v>1.2957</v>
      </c>
      <c r="D3" s="9" t="n">
        <v>1.2977</v>
      </c>
      <c r="E3" s="9" t="n">
        <v>1.2957</v>
      </c>
      <c r="F3" s="9" t="n">
        <v>1.3427</v>
      </c>
    </row>
    <row r="4" spans="1:6">
      <c r="A4" s="4" t="s">
        <v>243</v>
      </c>
      <c r="B4" s="9" t="n">
        <v>1.3448</v>
      </c>
      <c r="C4" s="9" t="n">
        <v>1.2891</v>
      </c>
      <c r="D4" s="9" t="n">
        <v>1.3343</v>
      </c>
      <c r="E4" s="9" t="n">
        <v>1.3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245</v>
      </c>
    </row>
    <row r="2" spans="1:5">
      <c r="B2" s="2" t="s">
        <v>246</v>
      </c>
      <c r="C2" s="2" t="s">
        <v>2</v>
      </c>
      <c r="D2" s="2" t="s">
        <v>30</v>
      </c>
      <c r="E2" s="2" t="s">
        <v>247</v>
      </c>
    </row>
    <row r="3" spans="1:5">
      <c r="A3" s="4" t="s">
        <v>31</v>
      </c>
      <c r="C3" s="7" t="n">
        <v>70164004</v>
      </c>
      <c r="D3" s="7" t="n">
        <v>46019102</v>
      </c>
    </row>
    <row r="4" spans="1:5">
      <c r="A4" s="4" t="s">
        <v>248</v>
      </c>
    </row>
    <row r="5" spans="1:5">
      <c r="A5" s="4" t="s">
        <v>249</v>
      </c>
      <c r="B5" s="7" t="n">
        <v>1400000</v>
      </c>
    </row>
    <row r="6" spans="1:5">
      <c r="A6" s="4" t="s">
        <v>250</v>
      </c>
    </row>
    <row r="7" spans="1:5">
      <c r="A7" s="4" t="s">
        <v>31</v>
      </c>
      <c r="C7" s="7" t="n">
        <v>0</v>
      </c>
      <c r="D7" s="7" t="n">
        <v>0</v>
      </c>
    </row>
    <row r="8" spans="1:5">
      <c r="A8" s="4" t="s">
        <v>251</v>
      </c>
    </row>
    <row r="9" spans="1:5">
      <c r="A9" s="4" t="s">
        <v>252</v>
      </c>
      <c r="E9" s="4" t="s">
        <v>253</v>
      </c>
    </row>
    <row r="10" spans="1:5">
      <c r="A10" s="4" t="s">
        <v>250</v>
      </c>
    </row>
    <row r="11" spans="1:5">
      <c r="A11" s="4" t="s">
        <v>252</v>
      </c>
      <c r="E11" s="4" t="s">
        <v>254</v>
      </c>
    </row>
    <row r="12" spans="1:5">
      <c r="A12" s="4" t="s">
        <v>255</v>
      </c>
    </row>
    <row r="13" spans="1:5">
      <c r="A13" s="4" t="s">
        <v>256</v>
      </c>
      <c r="B13" s="4" t="s">
        <v>253</v>
      </c>
    </row>
    <row r="14" spans="1:5">
      <c r="A14" s="4" t="s">
        <v>257</v>
      </c>
    </row>
    <row r="15" spans="1:5">
      <c r="A15" s="4" t="s">
        <v>252</v>
      </c>
      <c r="B1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8</v>
      </c>
      <c r="B1" s="2" t="s">
        <v>2</v>
      </c>
      <c r="C1" s="2" t="s">
        <v>30</v>
      </c>
    </row>
    <row r="2" spans="1:3">
      <c r="A2" s="4" t="s">
        <v>259</v>
      </c>
      <c r="B2" s="7" t="n">
        <v>22806</v>
      </c>
      <c r="C2" s="7" t="n">
        <v>23399</v>
      </c>
    </row>
    <row r="3" spans="1:3">
      <c r="A3" s="4" t="s">
        <v>260</v>
      </c>
      <c r="B3" s="5" t="n">
        <v>32401</v>
      </c>
      <c r="C3" s="5" t="n">
        <v>32401</v>
      </c>
    </row>
    <row r="4" spans="1:3">
      <c r="A4" s="4" t="s">
        <v>261</v>
      </c>
      <c r="B4" s="5" t="n">
        <v>488871</v>
      </c>
      <c r="C4" s="5" t="n">
        <v>488871</v>
      </c>
    </row>
    <row r="5" spans="1:3">
      <c r="A5" s="4" t="s">
        <v>262</v>
      </c>
      <c r="B5" s="5" t="n">
        <v>3998568</v>
      </c>
      <c r="C5" s="5" t="n">
        <v>3998568</v>
      </c>
    </row>
    <row r="6" spans="1:3">
      <c r="A6" s="4" t="s">
        <v>263</v>
      </c>
      <c r="B6" s="7" t="n">
        <v>4542646</v>
      </c>
      <c r="C6" s="7" t="n">
        <v>4543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0"/>
    <col customWidth="1" max="7" min="7" width="16"/>
    <col customWidth="1" max="8" min="8" width="21"/>
    <col customWidth="1" max="9" min="9" width="21"/>
    <col customWidth="1" max="10" min="10" width="14"/>
    <col customWidth="1" max="11" min="11" width="14"/>
    <col customWidth="1" max="12" min="12" width="17"/>
    <col customWidth="1" max="13" min="13" width="14"/>
    <col customWidth="1" max="14" min="14" width="14"/>
  </cols>
  <sheetData>
    <row r="1" spans="1:14">
      <c r="A1" s="1" t="s">
        <v>264</v>
      </c>
      <c r="B1" s="2" t="s">
        <v>265</v>
      </c>
      <c r="C1" s="2" t="s">
        <v>266</v>
      </c>
      <c r="D1" s="2" t="s">
        <v>267</v>
      </c>
      <c r="E1" s="2" t="s">
        <v>268</v>
      </c>
      <c r="F1" s="2" t="s">
        <v>269</v>
      </c>
      <c r="G1" s="2" t="s">
        <v>270</v>
      </c>
      <c r="H1" s="2" t="s">
        <v>271</v>
      </c>
      <c r="I1" s="2" t="s">
        <v>272</v>
      </c>
      <c r="J1" s="2" t="s">
        <v>273</v>
      </c>
      <c r="K1" s="2" t="s">
        <v>274</v>
      </c>
      <c r="L1" s="2" t="s">
        <v>275</v>
      </c>
      <c r="M1" s="2" t="s">
        <v>276</v>
      </c>
      <c r="N1" s="2" t="s">
        <v>277</v>
      </c>
    </row>
    <row r="2" spans="1:14">
      <c r="A2" s="4" t="s">
        <v>278</v>
      </c>
      <c r="H2" s="7" t="n">
        <v>2565253</v>
      </c>
      <c r="I2" s="7" t="n">
        <v>546546</v>
      </c>
    </row>
    <row r="3" spans="1:14">
      <c r="A3" s="4" t="s">
        <v>279</v>
      </c>
    </row>
    <row r="4" spans="1:14">
      <c r="A4" s="4" t="s">
        <v>280</v>
      </c>
      <c r="H4" s="7" t="n">
        <v>2570950</v>
      </c>
      <c r="L4" s="10" t="n">
        <v>3753332</v>
      </c>
    </row>
    <row r="5" spans="1:14">
      <c r="A5" s="4" t="s">
        <v>281</v>
      </c>
      <c r="M5" s="4" t="s">
        <v>282</v>
      </c>
      <c r="N5" s="4" t="s">
        <v>283</v>
      </c>
    </row>
    <row r="6" spans="1:14">
      <c r="A6" s="4" t="s">
        <v>278</v>
      </c>
      <c r="B6" s="7" t="n">
        <v>1651374</v>
      </c>
      <c r="C6" s="10" t="n">
        <v>2230016</v>
      </c>
      <c r="D6" s="7" t="n">
        <v>913879</v>
      </c>
      <c r="E6" s="10" t="n">
        <v>1216373</v>
      </c>
      <c r="F6" s="7" t="n">
        <v>546545</v>
      </c>
      <c r="G6" s="10" t="n">
        <v>717450</v>
      </c>
    </row>
    <row r="7" spans="1:14">
      <c r="A7" s="4" t="s">
        <v>284</v>
      </c>
    </row>
    <row r="8" spans="1:14">
      <c r="A8" s="4" t="s">
        <v>281</v>
      </c>
      <c r="J8" s="4" t="s">
        <v>285</v>
      </c>
      <c r="K8"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89</v>
      </c>
      <c r="D1" s="2" t="s">
        <v>2</v>
      </c>
    </row>
    <row r="2" spans="1:4">
      <c r="A2" s="4" t="s">
        <v>290</v>
      </c>
      <c r="D2" s="7" t="n">
        <v>2410494</v>
      </c>
    </row>
    <row r="3" spans="1:4">
      <c r="A3" s="4" t="s">
        <v>291</v>
      </c>
      <c r="D3" s="5" t="n">
        <v>69869</v>
      </c>
    </row>
    <row r="4" spans="1:4">
      <c r="A4" s="4" t="s">
        <v>292</v>
      </c>
      <c r="B4" s="7" t="n">
        <v>-1651374</v>
      </c>
      <c r="C4" s="7" t="n">
        <v>-913879</v>
      </c>
    </row>
    <row r="5" spans="1:4">
      <c r="A5" s="4" t="s">
        <v>293</v>
      </c>
      <c r="D5" s="5" t="n">
        <v>86899</v>
      </c>
    </row>
    <row r="6" spans="1:4">
      <c r="A6" s="4" t="s">
        <v>294</v>
      </c>
      <c r="D6" s="5" t="n">
        <v>-2009</v>
      </c>
    </row>
    <row r="7" spans="1:4">
      <c r="A7" s="4" t="s">
        <v>295</v>
      </c>
      <c r="D7"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6</v>
      </c>
      <c r="B1" s="2" t="s">
        <v>69</v>
      </c>
      <c r="D1" s="2" t="s">
        <v>1</v>
      </c>
    </row>
    <row r="2" spans="1:7">
      <c r="B2" s="2" t="s">
        <v>2</v>
      </c>
      <c r="C2" s="2" t="s">
        <v>70</v>
      </c>
      <c r="D2" s="2" t="s">
        <v>2</v>
      </c>
      <c r="E2" s="2" t="s">
        <v>70</v>
      </c>
      <c r="F2" s="2" t="s">
        <v>30</v>
      </c>
      <c r="G2" s="2" t="s">
        <v>297</v>
      </c>
    </row>
    <row r="3" spans="1:7">
      <c r="A3" s="4" t="s">
        <v>298</v>
      </c>
      <c r="B3" s="7" t="n">
        <v>-341704</v>
      </c>
      <c r="C3" s="7" t="n">
        <v>123526</v>
      </c>
      <c r="D3" s="7" t="n">
        <v>-87199</v>
      </c>
      <c r="E3" s="7" t="n">
        <v>270705</v>
      </c>
    </row>
    <row r="4" spans="1:7">
      <c r="A4" s="4" t="s">
        <v>299</v>
      </c>
    </row>
    <row r="5" spans="1:7">
      <c r="A5" s="4" t="s">
        <v>300</v>
      </c>
      <c r="G5" s="4" t="s">
        <v>301</v>
      </c>
    </row>
    <row r="6" spans="1:7">
      <c r="A6" s="4" t="s">
        <v>302</v>
      </c>
      <c r="G6" s="7" t="n">
        <v>7</v>
      </c>
    </row>
    <row r="7" spans="1:7">
      <c r="A7" s="4" t="s">
        <v>303</v>
      </c>
    </row>
    <row r="8" spans="1:7">
      <c r="A8" s="4" t="s">
        <v>304</v>
      </c>
      <c r="G8" s="7" t="n">
        <v>400000</v>
      </c>
    </row>
    <row r="9" spans="1:7">
      <c r="A9" s="4" t="s">
        <v>305</v>
      </c>
      <c r="B9" s="7" t="n">
        <v>431726</v>
      </c>
      <c r="D9" s="7" t="n">
        <v>431726</v>
      </c>
      <c r="F9" s="7" t="n">
        <v>4019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18709675</v>
      </c>
      <c r="C2" s="7" t="n">
        <v>15389560</v>
      </c>
    </row>
    <row r="3" spans="1:3">
      <c r="A3" s="4" t="s">
        <v>308</v>
      </c>
      <c r="B3" s="5" t="n">
        <v>230876</v>
      </c>
      <c r="C3" s="5" t="n">
        <v>724779</v>
      </c>
    </row>
    <row r="4" spans="1:3">
      <c r="A4" s="4" t="s">
        <v>309</v>
      </c>
      <c r="B4" s="5" t="n">
        <v>527746</v>
      </c>
      <c r="C4" s="5" t="n">
        <v>593565</v>
      </c>
    </row>
    <row r="5" spans="1:3">
      <c r="A5" s="4" t="s">
        <v>310</v>
      </c>
      <c r="B5" s="5" t="n">
        <v>18412805</v>
      </c>
      <c r="C5" s="5" t="n">
        <v>15520774</v>
      </c>
    </row>
    <row r="6" spans="1:3">
      <c r="A6" s="4" t="s">
        <v>311</v>
      </c>
      <c r="B6" s="5" t="n">
        <v>5685717</v>
      </c>
      <c r="C6" s="5" t="n">
        <v>2471692</v>
      </c>
    </row>
    <row r="7" spans="1:3">
      <c r="A7" s="4" t="s">
        <v>312</v>
      </c>
      <c r="B7" s="5" t="n">
        <v>136050</v>
      </c>
      <c r="C7" s="5" t="n">
        <v>4515</v>
      </c>
    </row>
    <row r="8" spans="1:3">
      <c r="A8" s="4" t="s">
        <v>313</v>
      </c>
      <c r="B8" s="5" t="n">
        <v>309511</v>
      </c>
      <c r="C8" s="5" t="n">
        <v>530225</v>
      </c>
    </row>
    <row r="9" spans="1:3">
      <c r="A9" s="4" t="s">
        <v>314</v>
      </c>
      <c r="B9" s="5" t="n">
        <v>5512256</v>
      </c>
      <c r="C9" s="5" t="n">
        <v>1945982</v>
      </c>
    </row>
    <row r="10" spans="1:3">
      <c r="A10" s="4" t="s">
        <v>315</v>
      </c>
      <c r="B10" s="5" t="n">
        <v>13023958</v>
      </c>
      <c r="C10" s="5" t="n">
        <v>12917868</v>
      </c>
    </row>
    <row r="11" spans="1:3">
      <c r="A11" s="4" t="s">
        <v>316</v>
      </c>
      <c r="B11" s="5" t="n">
        <v>94826</v>
      </c>
      <c r="C11" s="5" t="n">
        <v>720264</v>
      </c>
    </row>
    <row r="12" spans="1:3">
      <c r="A12" s="4" t="s">
        <v>317</v>
      </c>
      <c r="B12" s="5" t="n">
        <v>218235</v>
      </c>
      <c r="C12" s="5" t="n">
        <v>63340</v>
      </c>
    </row>
    <row r="13" spans="1:3">
      <c r="A13" s="4" t="s">
        <v>318</v>
      </c>
      <c r="B13" s="5" t="n">
        <v>12900549</v>
      </c>
      <c r="C13" s="5" t="n">
        <v>13574792</v>
      </c>
    </row>
    <row r="14" spans="1:3">
      <c r="A14" s="4" t="s">
        <v>319</v>
      </c>
    </row>
    <row r="15" spans="1:3">
      <c r="A15" s="4" t="s">
        <v>311</v>
      </c>
      <c r="B15" s="5" t="n">
        <v>1808420</v>
      </c>
      <c r="C15" s="5" t="n">
        <v>642914</v>
      </c>
    </row>
    <row r="16" spans="1:3">
      <c r="A16" s="4" t="s">
        <v>312</v>
      </c>
      <c r="B16" s="5" t="n">
        <v>67479</v>
      </c>
      <c r="C16" s="5" t="n">
        <v>4515</v>
      </c>
    </row>
    <row r="17" spans="1:3">
      <c r="A17" s="4" t="s">
        <v>313</v>
      </c>
      <c r="B17" s="5" t="n">
        <v>105036</v>
      </c>
      <c r="C17" s="5" t="n">
        <v>134536</v>
      </c>
    </row>
    <row r="18" spans="1:3">
      <c r="A18" s="4" t="s">
        <v>314</v>
      </c>
      <c r="B18" s="5" t="n">
        <v>1770863</v>
      </c>
      <c r="C18" s="5" t="n">
        <v>512893</v>
      </c>
    </row>
    <row r="19" spans="1:3">
      <c r="A19" s="4" t="s">
        <v>315</v>
      </c>
      <c r="B19" s="5" t="n">
        <v>258706</v>
      </c>
      <c r="C19" s="5" t="n">
        <v>335267</v>
      </c>
    </row>
    <row r="20" spans="1:3">
      <c r="A20" s="4" t="s">
        <v>316</v>
      </c>
      <c r="B20" s="5" t="n">
        <v>76696</v>
      </c>
      <c r="C20" s="5" t="n">
        <v>661555</v>
      </c>
    </row>
    <row r="21" spans="1:3">
      <c r="A21" s="4" t="s">
        <v>317</v>
      </c>
      <c r="B21" s="5" t="n">
        <v>109942</v>
      </c>
      <c r="C21" s="5" t="n">
        <v>14895</v>
      </c>
    </row>
    <row r="22" spans="1:3">
      <c r="A22" s="4" t="s">
        <v>318</v>
      </c>
      <c r="B22" s="5" t="n">
        <v>225460</v>
      </c>
      <c r="C22" s="5" t="n">
        <v>981927</v>
      </c>
    </row>
    <row r="23" spans="1:3">
      <c r="A23" s="4" t="s">
        <v>320</v>
      </c>
    </row>
    <row r="24" spans="1:3">
      <c r="A24" s="4" t="s">
        <v>315</v>
      </c>
      <c r="B24" s="5" t="n">
        <v>8124734</v>
      </c>
      <c r="C24" s="5" t="n">
        <v>8114813</v>
      </c>
    </row>
    <row r="25" spans="1:3">
      <c r="A25" s="4" t="s">
        <v>316</v>
      </c>
      <c r="B25" s="5" t="n">
        <v>18130</v>
      </c>
      <c r="C25" s="5" t="n">
        <v>58709</v>
      </c>
    </row>
    <row r="26" spans="1:3">
      <c r="A26" s="4" t="s">
        <v>317</v>
      </c>
      <c r="B26" s="4" t="s">
        <v>41</v>
      </c>
      <c r="C26" s="5" t="n">
        <v>6</v>
      </c>
    </row>
    <row r="27" spans="1:3">
      <c r="A27" s="4" t="s">
        <v>318</v>
      </c>
      <c r="B27" s="5" t="n">
        <v>8142864</v>
      </c>
      <c r="C27" s="5" t="n">
        <v>8173516</v>
      </c>
    </row>
    <row r="28" spans="1:3">
      <c r="A28" s="4" t="s">
        <v>321</v>
      </c>
    </row>
    <row r="29" spans="1:3">
      <c r="A29" s="4" t="s">
        <v>311</v>
      </c>
      <c r="B29" s="5" t="n">
        <v>3877297</v>
      </c>
      <c r="C29" s="5" t="n">
        <v>1828778</v>
      </c>
    </row>
    <row r="30" spans="1:3">
      <c r="A30" s="4" t="s">
        <v>312</v>
      </c>
      <c r="B30" s="5" t="n">
        <v>68571</v>
      </c>
      <c r="C30" s="4" t="s">
        <v>41</v>
      </c>
    </row>
    <row r="31" spans="1:3">
      <c r="A31" s="4" t="s">
        <v>313</v>
      </c>
      <c r="B31" s="5" t="n">
        <v>204475</v>
      </c>
      <c r="C31" s="5" t="n">
        <v>395689</v>
      </c>
    </row>
    <row r="32" spans="1:3">
      <c r="A32" s="4" t="s">
        <v>314</v>
      </c>
      <c r="B32" s="5" t="n">
        <v>3741393</v>
      </c>
      <c r="C32" s="5" t="n">
        <v>1433089</v>
      </c>
    </row>
    <row r="33" spans="1:3">
      <c r="A33" s="4" t="s">
        <v>322</v>
      </c>
    </row>
    <row r="34" spans="1:3">
      <c r="A34" s="4" t="s">
        <v>315</v>
      </c>
      <c r="B34" s="5" t="n">
        <v>4640518</v>
      </c>
      <c r="C34" s="5" t="n">
        <v>4467788</v>
      </c>
    </row>
    <row r="35" spans="1:3">
      <c r="A35" s="4" t="s">
        <v>316</v>
      </c>
      <c r="B35" s="4" t="s">
        <v>41</v>
      </c>
      <c r="C35" s="4" t="s">
        <v>41</v>
      </c>
    </row>
    <row r="36" spans="1:3">
      <c r="A36" s="4" t="s">
        <v>317</v>
      </c>
      <c r="B36" s="5" t="n">
        <v>108293</v>
      </c>
      <c r="C36" s="5" t="n">
        <v>48439</v>
      </c>
    </row>
    <row r="37" spans="1:3">
      <c r="A37" s="4" t="s">
        <v>318</v>
      </c>
      <c r="B37" s="7" t="n">
        <v>4532225</v>
      </c>
      <c r="C37" s="7" t="n">
        <v>44193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9</v>
      </c>
      <c r="D1" s="2" t="s">
        <v>1</v>
      </c>
    </row>
    <row r="2" spans="1:5">
      <c r="B2" s="2" t="s">
        <v>2</v>
      </c>
      <c r="C2" s="2" t="s">
        <v>70</v>
      </c>
      <c r="D2" s="2" t="s">
        <v>2</v>
      </c>
      <c r="E2" s="2" t="s">
        <v>70</v>
      </c>
    </row>
    <row r="3" spans="1:5">
      <c r="A3" s="4" t="s">
        <v>324</v>
      </c>
      <c r="B3" s="4" t="s">
        <v>41</v>
      </c>
      <c r="C3" s="4" t="s">
        <v>41</v>
      </c>
      <c r="D3" s="4" t="s">
        <v>41</v>
      </c>
      <c r="E3" s="7" t="n">
        <v>116864</v>
      </c>
    </row>
    <row r="4" spans="1:5">
      <c r="A4" s="4" t="s">
        <v>325</v>
      </c>
      <c r="B4" s="4" t="s">
        <v>41</v>
      </c>
      <c r="C4" s="5" t="n">
        <v>936984</v>
      </c>
      <c r="D4" s="5" t="n">
        <v>1001496</v>
      </c>
      <c r="E4" s="5" t="n">
        <v>1173399</v>
      </c>
    </row>
    <row r="5" spans="1:5">
      <c r="A5" s="4" t="s">
        <v>326</v>
      </c>
      <c r="B5" s="4" t="s">
        <v>41</v>
      </c>
      <c r="C5" s="5" t="n">
        <v>4997501</v>
      </c>
      <c r="D5" s="5" t="n">
        <v>1335452</v>
      </c>
      <c r="E5" s="5" t="n">
        <v>5541901</v>
      </c>
    </row>
    <row r="6" spans="1:5">
      <c r="A6" s="4" t="s">
        <v>327</v>
      </c>
      <c r="B6" s="4" t="s">
        <v>41</v>
      </c>
      <c r="C6" s="5" t="n">
        <v>936984</v>
      </c>
      <c r="D6" s="5" t="n">
        <v>1001496</v>
      </c>
      <c r="E6" s="5" t="n">
        <v>1190357</v>
      </c>
    </row>
    <row r="7" spans="1:5">
      <c r="A7" s="4" t="s">
        <v>328</v>
      </c>
      <c r="B7" s="4" t="s">
        <v>41</v>
      </c>
      <c r="C7" s="5" t="n">
        <v>4997501</v>
      </c>
      <c r="D7" s="5" t="n">
        <v>1335452</v>
      </c>
      <c r="E7" s="5" t="n">
        <v>5425037</v>
      </c>
    </row>
    <row r="8" spans="1:5">
      <c r="A8" s="4" t="s">
        <v>329</v>
      </c>
      <c r="B8" s="4" t="s">
        <v>41</v>
      </c>
      <c r="C8" s="4" t="s">
        <v>41</v>
      </c>
      <c r="D8" s="4" t="s">
        <v>41</v>
      </c>
      <c r="E8" s="5" t="n">
        <v>-16958</v>
      </c>
    </row>
    <row r="9" spans="1:5">
      <c r="A9" s="4" t="s">
        <v>330</v>
      </c>
    </row>
    <row r="10" spans="1:5">
      <c r="A10" s="4" t="s">
        <v>324</v>
      </c>
      <c r="B10" s="4" t="s">
        <v>41</v>
      </c>
      <c r="C10" s="4" t="s">
        <v>41</v>
      </c>
      <c r="D10" s="4" t="s">
        <v>41</v>
      </c>
      <c r="E10" s="5" t="n">
        <v>116864</v>
      </c>
    </row>
    <row r="11" spans="1:5">
      <c r="A11" s="4" t="s">
        <v>327</v>
      </c>
      <c r="B11" s="4" t="s">
        <v>41</v>
      </c>
      <c r="C11" s="5" t="n">
        <v>894465</v>
      </c>
      <c r="D11" s="5" t="n">
        <v>1001496</v>
      </c>
      <c r="E11" s="5" t="n">
        <v>1147838</v>
      </c>
    </row>
    <row r="12" spans="1:5">
      <c r="A12" s="4" t="s">
        <v>328</v>
      </c>
      <c r="B12" s="4" t="s">
        <v>41</v>
      </c>
      <c r="C12" s="5" t="n">
        <v>1222592</v>
      </c>
      <c r="D12" s="5" t="n">
        <v>1335452</v>
      </c>
      <c r="E12" s="5" t="n">
        <v>1650128</v>
      </c>
    </row>
    <row r="13" spans="1:5">
      <c r="A13" s="4" t="s">
        <v>329</v>
      </c>
      <c r="B13" s="4" t="s">
        <v>41</v>
      </c>
      <c r="C13" s="4" t="s">
        <v>41</v>
      </c>
      <c r="D13" s="4" t="s">
        <v>41</v>
      </c>
      <c r="E13" s="5" t="n">
        <v>-16958</v>
      </c>
    </row>
    <row r="14" spans="1:5">
      <c r="A14" s="4" t="s">
        <v>320</v>
      </c>
    </row>
    <row r="15" spans="1:5">
      <c r="A15" s="4" t="s">
        <v>327</v>
      </c>
      <c r="B15" s="4" t="s">
        <v>41</v>
      </c>
      <c r="C15" s="5" t="n">
        <v>42519</v>
      </c>
      <c r="D15" s="4" t="s">
        <v>41</v>
      </c>
      <c r="E15" s="5" t="n">
        <v>42519</v>
      </c>
    </row>
    <row r="16" spans="1:5">
      <c r="A16" s="4" t="s">
        <v>328</v>
      </c>
      <c r="B16" s="4" t="s">
        <v>41</v>
      </c>
      <c r="C16" s="7" t="n">
        <v>3774909</v>
      </c>
      <c r="D16" s="4" t="s">
        <v>41</v>
      </c>
      <c r="E16" s="7" t="n">
        <v>3774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227032</v>
      </c>
      <c r="C4" s="7" t="n">
        <v>9352770</v>
      </c>
      <c r="D4" s="7" t="n">
        <v>35060344</v>
      </c>
      <c r="E4" s="7" t="n">
        <v>19294908</v>
      </c>
    </row>
    <row r="5" spans="1:5">
      <c r="A5" s="4" t="s">
        <v>73</v>
      </c>
      <c r="B5" s="5" t="n">
        <v>-14455148</v>
      </c>
      <c r="C5" s="5" t="n">
        <v>-9182235</v>
      </c>
      <c r="D5" s="5" t="n">
        <v>-32889624</v>
      </c>
      <c r="E5" s="5" t="n">
        <v>-18799337</v>
      </c>
    </row>
    <row r="6" spans="1:5">
      <c r="A6" s="4" t="s">
        <v>74</v>
      </c>
      <c r="B6" s="5" t="n">
        <v>-475157</v>
      </c>
      <c r="C6" s="5" t="n">
        <v>44028</v>
      </c>
      <c r="D6" s="5" t="n">
        <v>-1580593</v>
      </c>
      <c r="E6" s="5" t="n">
        <v>-133364</v>
      </c>
    </row>
    <row r="7" spans="1:5">
      <c r="A7" s="4" t="s">
        <v>75</v>
      </c>
      <c r="B7" s="5" t="n">
        <v>296727</v>
      </c>
      <c r="C7" s="5" t="n">
        <v>214563</v>
      </c>
      <c r="D7" s="5" t="n">
        <v>590127</v>
      </c>
      <c r="E7" s="5" t="n">
        <v>362207</v>
      </c>
    </row>
    <row r="8" spans="1:5">
      <c r="A8" s="4" t="s">
        <v>76</v>
      </c>
      <c r="B8" s="5" t="n">
        <v>-342410</v>
      </c>
      <c r="C8" s="5" t="n">
        <v>1203104</v>
      </c>
      <c r="D8" s="5" t="n">
        <v>622941</v>
      </c>
      <c r="E8" s="5" t="n">
        <v>1248392</v>
      </c>
    </row>
    <row r="9" spans="1:5">
      <c r="A9" s="4" t="s">
        <v>77</v>
      </c>
      <c r="B9" s="5" t="n">
        <v>1070835</v>
      </c>
      <c r="C9" s="4" t="s">
        <v>41</v>
      </c>
      <c r="D9" s="5" t="n">
        <v>1075335</v>
      </c>
      <c r="E9" s="5" t="n">
        <v>43000</v>
      </c>
    </row>
    <row r="10" spans="1:5">
      <c r="A10" s="4" t="s">
        <v>78</v>
      </c>
      <c r="B10" s="5" t="n">
        <v>114135</v>
      </c>
      <c r="C10" s="5" t="n">
        <v>124356</v>
      </c>
      <c r="D10" s="5" t="n">
        <v>274305</v>
      </c>
      <c r="E10" s="5" t="n">
        <v>294129</v>
      </c>
    </row>
    <row r="11" spans="1:5">
      <c r="A11" s="4" t="s">
        <v>79</v>
      </c>
      <c r="B11" s="5" t="n">
        <v>1139287</v>
      </c>
      <c r="C11" s="5" t="n">
        <v>1542023</v>
      </c>
      <c r="D11" s="5" t="n">
        <v>2562708</v>
      </c>
      <c r="E11" s="5" t="n">
        <v>1947728</v>
      </c>
    </row>
    <row r="12" spans="1:5">
      <c r="A12" s="3" t="s">
        <v>80</v>
      </c>
    </row>
    <row r="13" spans="1:5">
      <c r="A13" s="4" t="s">
        <v>81</v>
      </c>
      <c r="B13" s="5" t="n">
        <v>264955</v>
      </c>
      <c r="C13" s="5" t="n">
        <v>177466</v>
      </c>
      <c r="D13" s="5" t="n">
        <v>582986</v>
      </c>
      <c r="E13" s="5" t="n">
        <v>388804</v>
      </c>
    </row>
    <row r="14" spans="1:5">
      <c r="A14" s="4" t="s">
        <v>82</v>
      </c>
      <c r="B14" s="5" t="n">
        <v>616078</v>
      </c>
      <c r="C14" s="5" t="n">
        <v>530408</v>
      </c>
      <c r="D14" s="5" t="n">
        <v>1197242</v>
      </c>
      <c r="E14" s="5" t="n">
        <v>996066</v>
      </c>
    </row>
    <row r="15" spans="1:5">
      <c r="A15" s="4" t="s">
        <v>83</v>
      </c>
      <c r="B15" s="5" t="n">
        <v>296447</v>
      </c>
      <c r="C15" s="5" t="n">
        <v>289163</v>
      </c>
      <c r="D15" s="5" t="n">
        <v>592292</v>
      </c>
      <c r="E15" s="5" t="n">
        <v>845026</v>
      </c>
    </row>
    <row r="16" spans="1:5">
      <c r="A16" s="4" t="s">
        <v>84</v>
      </c>
      <c r="B16" s="5" t="n">
        <v>3776</v>
      </c>
      <c r="C16" s="5" t="n">
        <v>16781</v>
      </c>
      <c r="D16" s="5" t="n">
        <v>23527</v>
      </c>
      <c r="E16" s="5" t="n">
        <v>25107</v>
      </c>
    </row>
    <row r="17" spans="1:5">
      <c r="A17" s="4" t="s">
        <v>85</v>
      </c>
      <c r="B17" s="5" t="n">
        <v>17601</v>
      </c>
      <c r="C17" s="5" t="n">
        <v>13104</v>
      </c>
      <c r="D17" s="5" t="n">
        <v>28633</v>
      </c>
      <c r="E17" s="5" t="n">
        <v>24521</v>
      </c>
    </row>
    <row r="18" spans="1:5">
      <c r="A18" s="4" t="s">
        <v>86</v>
      </c>
      <c r="B18" s="5" t="n">
        <v>26380</v>
      </c>
      <c r="C18" s="5" t="n">
        <v>3325</v>
      </c>
      <c r="D18" s="5" t="n">
        <v>22020</v>
      </c>
      <c r="E18" s="5" t="n">
        <v>-231685</v>
      </c>
    </row>
    <row r="19" spans="1:5">
      <c r="A19" s="4" t="s">
        <v>87</v>
      </c>
      <c r="B19" s="5" t="n">
        <v>1633</v>
      </c>
      <c r="C19" s="5" t="n">
        <v>-31788</v>
      </c>
      <c r="D19" s="5" t="n">
        <v>4199</v>
      </c>
      <c r="E19" s="5" t="n">
        <v>-26239</v>
      </c>
    </row>
    <row r="20" spans="1:5">
      <c r="A20" s="4" t="s">
        <v>88</v>
      </c>
      <c r="B20" s="5" t="n">
        <v>1226870</v>
      </c>
      <c r="C20" s="5" t="n">
        <v>998459</v>
      </c>
      <c r="D20" s="5" t="n">
        <v>2450899</v>
      </c>
      <c r="E20" s="5" t="n">
        <v>2021600</v>
      </c>
    </row>
    <row r="21" spans="1:5">
      <c r="A21" s="4" t="s">
        <v>89</v>
      </c>
      <c r="B21" s="5" t="n">
        <v>-87583</v>
      </c>
      <c r="C21" s="5" t="n">
        <v>543564</v>
      </c>
      <c r="D21" s="5" t="n">
        <v>111809</v>
      </c>
      <c r="E21" s="5" t="n">
        <v>-73872</v>
      </c>
    </row>
    <row r="22" spans="1:5">
      <c r="A22" s="4" t="s">
        <v>90</v>
      </c>
      <c r="B22" s="5" t="n">
        <v>-23879</v>
      </c>
      <c r="C22" s="5" t="n">
        <v>-121193</v>
      </c>
      <c r="D22" s="5" t="n">
        <v>-34825</v>
      </c>
      <c r="E22" s="5" t="n">
        <v>-176954</v>
      </c>
    </row>
    <row r="23" spans="1:5">
      <c r="A23" s="4" t="s">
        <v>91</v>
      </c>
      <c r="B23" s="5" t="n">
        <v>65474</v>
      </c>
      <c r="C23" s="5" t="n">
        <v>36683</v>
      </c>
      <c r="D23" s="5" t="n">
        <v>111923</v>
      </c>
      <c r="E23" s="5" t="n">
        <v>119419</v>
      </c>
    </row>
    <row r="24" spans="1:5">
      <c r="A24" s="4" t="s">
        <v>92</v>
      </c>
      <c r="B24" s="5" t="n">
        <v>-34597</v>
      </c>
      <c r="C24" s="5" t="n">
        <v>-3847</v>
      </c>
      <c r="D24" s="5" t="n">
        <v>-50283</v>
      </c>
      <c r="E24" s="5" t="n">
        <v>-12428</v>
      </c>
    </row>
    <row r="25" spans="1:5">
      <c r="A25" s="4" t="s">
        <v>93</v>
      </c>
      <c r="B25" s="5" t="n">
        <v>-80585</v>
      </c>
      <c r="C25" s="5" t="n">
        <v>455207</v>
      </c>
      <c r="D25" s="5" t="n">
        <v>138624</v>
      </c>
      <c r="E25" s="5" t="n">
        <v>-143835</v>
      </c>
    </row>
    <row r="26" spans="1:5">
      <c r="A26" s="3" t="s">
        <v>94</v>
      </c>
    </row>
    <row r="27" spans="1:5">
      <c r="A27" s="4" t="s">
        <v>95</v>
      </c>
      <c r="B27" s="5" t="n">
        <v>-67221</v>
      </c>
      <c r="C27" s="5" t="n">
        <v>479250</v>
      </c>
      <c r="D27" s="5" t="n">
        <v>142882</v>
      </c>
      <c r="E27" s="5" t="n">
        <v>-162706</v>
      </c>
    </row>
    <row r="28" spans="1:5">
      <c r="A28" s="4" t="s">
        <v>96</v>
      </c>
      <c r="B28" s="5" t="n">
        <v>-13364</v>
      </c>
      <c r="C28" s="5" t="n">
        <v>-24043</v>
      </c>
      <c r="D28" s="5" t="n">
        <v>-4258</v>
      </c>
      <c r="E28" s="5" t="n">
        <v>18871</v>
      </c>
    </row>
    <row r="29" spans="1:5">
      <c r="A29" s="4" t="s">
        <v>93</v>
      </c>
      <c r="B29" s="5" t="n">
        <v>-80585</v>
      </c>
      <c r="C29" s="5" t="n">
        <v>455207</v>
      </c>
      <c r="D29" s="5" t="n">
        <v>138624</v>
      </c>
      <c r="E29" s="5" t="n">
        <v>-143835</v>
      </c>
    </row>
    <row r="30" spans="1:5">
      <c r="A30" s="3" t="s">
        <v>97</v>
      </c>
    </row>
    <row r="31" spans="1:5">
      <c r="A31" s="4" t="s">
        <v>98</v>
      </c>
      <c r="B31" s="5" t="n">
        <v>361548</v>
      </c>
      <c r="C31" s="5" t="n">
        <v>-348711</v>
      </c>
      <c r="D31" s="5" t="n">
        <v>562647</v>
      </c>
      <c r="E31" s="5" t="n">
        <v>536943</v>
      </c>
    </row>
    <row r="32" spans="1:5">
      <c r="A32" s="4" t="s">
        <v>99</v>
      </c>
      <c r="B32" s="5" t="n">
        <v>-228038</v>
      </c>
      <c r="C32" s="5" t="n">
        <v>1142893</v>
      </c>
      <c r="D32" s="5" t="n">
        <v>221163</v>
      </c>
      <c r="E32" s="5" t="n">
        <v>1755246</v>
      </c>
    </row>
    <row r="33" spans="1:5">
      <c r="A33" s="4" t="s">
        <v>100</v>
      </c>
      <c r="B33" s="4" t="s">
        <v>41</v>
      </c>
      <c r="C33" s="5" t="n">
        <v>-936984</v>
      </c>
      <c r="D33" s="5" t="n">
        <v>-1001496</v>
      </c>
      <c r="E33" s="5" t="n">
        <v>-1173399</v>
      </c>
    </row>
    <row r="34" spans="1:5">
      <c r="A34" s="4" t="s">
        <v>101</v>
      </c>
      <c r="B34" s="5" t="n">
        <v>133510</v>
      </c>
      <c r="C34" s="5" t="n">
        <v>-142802</v>
      </c>
      <c r="D34" s="5" t="n">
        <v>-217686</v>
      </c>
      <c r="E34" s="5" t="n">
        <v>1118790</v>
      </c>
    </row>
    <row r="35" spans="1:5">
      <c r="A35" s="4" t="s">
        <v>102</v>
      </c>
      <c r="B35" s="7" t="n">
        <v>52925</v>
      </c>
      <c r="C35" s="7" t="n">
        <v>312405</v>
      </c>
      <c r="D35" s="7" t="n">
        <v>-79062</v>
      </c>
      <c r="E35" s="7" t="n">
        <v>974955</v>
      </c>
    </row>
    <row r="36" spans="1:5">
      <c r="A36" s="4" t="s">
        <v>103</v>
      </c>
      <c r="B36" s="8" t="n">
        <v>-0.02</v>
      </c>
      <c r="C36" s="8" t="n">
        <v>0.14</v>
      </c>
      <c r="D36" s="8" t="n">
        <v>0.04</v>
      </c>
      <c r="E36" s="8" t="n">
        <v>-0.05</v>
      </c>
    </row>
    <row r="37" spans="1:5">
      <c r="A37" s="4" t="s">
        <v>104</v>
      </c>
      <c r="B37" s="5" t="n">
        <v>3350284</v>
      </c>
      <c r="C37" s="5" t="n">
        <v>3426577</v>
      </c>
      <c r="D37" s="5" t="n">
        <v>3350284</v>
      </c>
      <c r="E37" s="5" t="n">
        <v>3427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4" t="s">
        <v>333</v>
      </c>
      <c r="C2" s="4" t="s">
        <v>334</v>
      </c>
    </row>
    <row r="3" spans="1:3">
      <c r="A3" s="4" t="s">
        <v>335</v>
      </c>
      <c r="B3" s="7" t="n">
        <v>2030490</v>
      </c>
      <c r="C3" s="7" t="n">
        <v>2210033</v>
      </c>
    </row>
    <row r="4" spans="1:3">
      <c r="A4" s="4" t="s">
        <v>336</v>
      </c>
      <c r="B4" s="4" t="s">
        <v>337</v>
      </c>
      <c r="C4" s="4" t="s">
        <v>338</v>
      </c>
    </row>
    <row r="5" spans="1:3">
      <c r="A5" s="4" t="s">
        <v>339</v>
      </c>
      <c r="B5" s="7" t="n">
        <v>2035868</v>
      </c>
      <c r="C5" s="7" t="n">
        <v>2213113</v>
      </c>
    </row>
    <row r="6" spans="1:3">
      <c r="A6" s="4" t="s">
        <v>340</v>
      </c>
      <c r="B6" s="4" t="s">
        <v>337</v>
      </c>
      <c r="C6" s="4" t="s">
        <v>338</v>
      </c>
    </row>
    <row r="7" spans="1:3">
      <c r="A7" s="4" t="s">
        <v>341</v>
      </c>
      <c r="B7" s="4" t="s">
        <v>41</v>
      </c>
      <c r="C7" s="4" t="s">
        <v>41</v>
      </c>
    </row>
    <row r="8" spans="1:3">
      <c r="A8" s="4" t="s">
        <v>342</v>
      </c>
      <c r="B8" s="4" t="s">
        <v>41</v>
      </c>
      <c r="C8" s="4" t="s">
        <v>41</v>
      </c>
    </row>
    <row r="9" spans="1:3">
      <c r="A9" s="4" t="s">
        <v>343</v>
      </c>
      <c r="B9" s="4" t="s">
        <v>41</v>
      </c>
      <c r="C9" s="4" t="s">
        <v>41</v>
      </c>
    </row>
    <row r="10" spans="1:3">
      <c r="A10" s="4" t="s">
        <v>344</v>
      </c>
      <c r="B10" s="4" t="s">
        <v>41</v>
      </c>
      <c r="C10" s="4" t="s">
        <v>41</v>
      </c>
    </row>
    <row r="11" spans="1:3">
      <c r="A11" s="4" t="s">
        <v>345</v>
      </c>
      <c r="B11" s="7" t="n">
        <v>12765251</v>
      </c>
      <c r="C11" s="7" t="n">
        <v>12582601</v>
      </c>
    </row>
    <row r="12" spans="1:3">
      <c r="A12" s="4" t="s">
        <v>346</v>
      </c>
      <c r="B12" s="4" t="s">
        <v>253</v>
      </c>
      <c r="C12" s="4" t="s">
        <v>253</v>
      </c>
    </row>
    <row r="13" spans="1:3">
      <c r="A13" s="4" t="s">
        <v>347</v>
      </c>
      <c r="B13" s="7" t="n">
        <v>12675089</v>
      </c>
      <c r="C13" s="7" t="n">
        <v>12592865</v>
      </c>
    </row>
    <row r="14" spans="1:3">
      <c r="A14" s="4" t="s">
        <v>348</v>
      </c>
      <c r="B14" s="4" t="s">
        <v>253</v>
      </c>
      <c r="C14" s="4" t="s">
        <v>253</v>
      </c>
    </row>
    <row r="15" spans="1:3">
      <c r="A15" s="4" t="s">
        <v>349</v>
      </c>
      <c r="B15" s="7" t="n">
        <v>3562568</v>
      </c>
      <c r="C15" s="7" t="n">
        <v>2063193</v>
      </c>
    </row>
    <row r="16" spans="1:3">
      <c r="A16" s="4" t="s">
        <v>350</v>
      </c>
      <c r="B16" s="4" t="s">
        <v>351</v>
      </c>
      <c r="C16" s="4" t="s">
        <v>337</v>
      </c>
    </row>
    <row r="17" spans="1:3">
      <c r="A17" s="4" t="s">
        <v>352</v>
      </c>
      <c r="B17" s="7" t="n">
        <v>3594987</v>
      </c>
      <c r="C17" s="7" t="n">
        <v>2064575</v>
      </c>
    </row>
    <row r="18" spans="1:3">
      <c r="A18" s="4" t="s">
        <v>353</v>
      </c>
      <c r="B18" s="4" t="s">
        <v>351</v>
      </c>
      <c r="C18" s="4" t="s">
        <v>337</v>
      </c>
    </row>
    <row r="19" spans="1:3">
      <c r="A19" s="4" t="s">
        <v>354</v>
      </c>
      <c r="B19" s="7" t="n">
        <v>7172193</v>
      </c>
      <c r="C19" s="7" t="n">
        <v>8309375</v>
      </c>
    </row>
    <row r="20" spans="1:3">
      <c r="A20" s="4" t="s">
        <v>355</v>
      </c>
      <c r="B20" s="4" t="s">
        <v>333</v>
      </c>
      <c r="C20" s="4" t="s">
        <v>334</v>
      </c>
    </row>
    <row r="21" spans="1:3">
      <c r="A21" s="4" t="s">
        <v>356</v>
      </c>
      <c r="B21" s="7" t="n">
        <v>7044234</v>
      </c>
      <c r="C21" s="7" t="n">
        <v>8315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4" t="s">
        <v>358</v>
      </c>
      <c r="B3" s="7" t="n">
        <v>-228038</v>
      </c>
      <c r="C3" s="7" t="n">
        <v>205909</v>
      </c>
      <c r="D3" s="7" t="n">
        <v>-780333</v>
      </c>
      <c r="E3" s="7" t="n">
        <v>581847</v>
      </c>
    </row>
    <row r="4" spans="1:5">
      <c r="A4" s="4" t="s">
        <v>320</v>
      </c>
    </row>
    <row r="5" spans="1:5">
      <c r="A5" s="4" t="s">
        <v>358</v>
      </c>
      <c r="B5" s="5" t="n">
        <v>-60740</v>
      </c>
      <c r="C5" s="5" t="n">
        <v>-82469</v>
      </c>
      <c r="D5" s="5" t="n">
        <v>-140957</v>
      </c>
      <c r="E5" s="5" t="n">
        <v>6726</v>
      </c>
    </row>
    <row r="6" spans="1:5">
      <c r="A6" s="4" t="s">
        <v>322</v>
      </c>
    </row>
    <row r="7" spans="1:5">
      <c r="A7" s="4" t="s">
        <v>358</v>
      </c>
      <c r="B7" s="5" t="n">
        <v>-71949</v>
      </c>
      <c r="C7" s="5" t="n">
        <v>1427</v>
      </c>
      <c r="D7" s="5" t="n">
        <v>-59854</v>
      </c>
      <c r="E7" s="5" t="n">
        <v>-12262</v>
      </c>
    </row>
    <row r="8" spans="1:5">
      <c r="A8" s="4" t="s">
        <v>330</v>
      </c>
    </row>
    <row r="9" spans="1:5">
      <c r="A9" s="4" t="s">
        <v>358</v>
      </c>
      <c r="B9" s="7" t="n">
        <v>-95349</v>
      </c>
      <c r="C9" s="7" t="n">
        <v>286951</v>
      </c>
      <c r="D9" s="7" t="n">
        <v>-579522</v>
      </c>
      <c r="E9" s="7" t="n">
        <v>587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4" t="s">
        <v>360</v>
      </c>
      <c r="B3" s="7" t="n">
        <v>283220</v>
      </c>
      <c r="C3" s="7" t="n">
        <v>172782</v>
      </c>
      <c r="D3" s="7" t="n">
        <v>412248</v>
      </c>
      <c r="E3" s="7" t="n">
        <v>297135</v>
      </c>
    </row>
    <row r="4" spans="1:5">
      <c r="A4" s="4" t="s">
        <v>361</v>
      </c>
      <c r="B4" s="5" t="n">
        <v>-283926</v>
      </c>
      <c r="C4" s="5" t="n">
        <v>-177895</v>
      </c>
      <c r="D4" s="5" t="n">
        <v>-703604</v>
      </c>
      <c r="E4" s="5" t="n">
        <v>-332490</v>
      </c>
    </row>
    <row r="5" spans="1:5">
      <c r="A5" s="4" t="s">
        <v>263</v>
      </c>
      <c r="B5" s="7" t="n">
        <v>-706</v>
      </c>
      <c r="C5" s="7" t="n">
        <v>-5113</v>
      </c>
      <c r="D5" s="7" t="n">
        <v>-291356</v>
      </c>
      <c r="E5" s="7" t="n">
        <v>-353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4" t="s">
        <v>363</v>
      </c>
      <c r="B3" s="7" t="n">
        <v>-341704</v>
      </c>
      <c r="C3" s="7" t="n">
        <v>123526</v>
      </c>
      <c r="D3" s="7" t="n">
        <v>-87199</v>
      </c>
      <c r="E3" s="7" t="n">
        <v>270705</v>
      </c>
    </row>
    <row r="4" spans="1:5">
      <c r="A4" s="4" t="s">
        <v>364</v>
      </c>
      <c r="B4" s="4" t="s">
        <v>41</v>
      </c>
      <c r="C4" s="5" t="n">
        <v>936984</v>
      </c>
      <c r="D4" s="5" t="n">
        <v>1001496</v>
      </c>
      <c r="E4" s="5" t="n">
        <v>1173399</v>
      </c>
    </row>
    <row r="5" spans="1:5">
      <c r="A5" s="4" t="s">
        <v>365</v>
      </c>
      <c r="B5" s="4" t="s">
        <v>41</v>
      </c>
      <c r="C5" s="5" t="n">
        <v>147707</v>
      </c>
      <c r="D5" s="4" t="s">
        <v>41</v>
      </c>
      <c r="E5" s="5" t="n">
        <v>-160357</v>
      </c>
    </row>
    <row r="6" spans="1:5">
      <c r="A6" s="4" t="s">
        <v>366</v>
      </c>
      <c r="B6" s="5" t="n">
        <v>-706</v>
      </c>
      <c r="C6" s="5" t="n">
        <v>-5113</v>
      </c>
      <c r="D6" s="5" t="n">
        <v>-291356</v>
      </c>
      <c r="E6" s="5" t="n">
        <v>-35355</v>
      </c>
    </row>
    <row r="7" spans="1:5">
      <c r="A7" s="4" t="s">
        <v>263</v>
      </c>
      <c r="B7" s="7" t="n">
        <v>-342410</v>
      </c>
      <c r="C7" s="7" t="n">
        <v>1203104</v>
      </c>
      <c r="D7" s="7" t="n">
        <v>622941</v>
      </c>
      <c r="E7" s="7" t="n">
        <v>1248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18412805</v>
      </c>
      <c r="C2" s="7" t="n">
        <v>15520774</v>
      </c>
    </row>
    <row r="3" spans="1:3">
      <c r="A3" s="4" t="s">
        <v>369</v>
      </c>
    </row>
    <row r="4" spans="1:3">
      <c r="A4" s="4" t="s">
        <v>368</v>
      </c>
      <c r="B4" s="5" t="n">
        <v>18412805</v>
      </c>
      <c r="C4" s="5" t="n">
        <v>15520774</v>
      </c>
    </row>
    <row r="5" spans="1:3">
      <c r="A5" s="4" t="s">
        <v>370</v>
      </c>
    </row>
    <row r="6" spans="1:3">
      <c r="A6" s="4" t="s">
        <v>368</v>
      </c>
      <c r="B6" s="5" t="n">
        <v>10110805</v>
      </c>
      <c r="C6" s="5" t="n">
        <v>7114294</v>
      </c>
    </row>
    <row r="7" spans="1:3">
      <c r="A7" s="4" t="s">
        <v>371</v>
      </c>
    </row>
    <row r="8" spans="1:3">
      <c r="A8" s="4" t="s">
        <v>368</v>
      </c>
      <c r="B8" s="5" t="n">
        <v>8302000</v>
      </c>
      <c r="C8" s="5" t="n">
        <v>8406480</v>
      </c>
    </row>
    <row r="9" spans="1:3">
      <c r="A9" s="4" t="s">
        <v>372</v>
      </c>
    </row>
    <row r="10" spans="1:3">
      <c r="A10" s="4" t="s">
        <v>368</v>
      </c>
      <c r="B10" s="4" t="s">
        <v>41</v>
      </c>
      <c r="C10" s="4" t="s">
        <v>41</v>
      </c>
    </row>
    <row r="11" spans="1:3">
      <c r="A11" s="4" t="s">
        <v>373</v>
      </c>
    </row>
    <row r="12" spans="1:3">
      <c r="A12" s="4" t="s">
        <v>368</v>
      </c>
      <c r="B12" s="5" t="n">
        <v>12675089</v>
      </c>
      <c r="C12" s="5" t="n">
        <v>12592865</v>
      </c>
    </row>
    <row r="13" spans="1:3">
      <c r="A13" s="4" t="s">
        <v>374</v>
      </c>
    </row>
    <row r="14" spans="1:3">
      <c r="A14" s="4" t="s">
        <v>368</v>
      </c>
      <c r="B14" s="5" t="n">
        <v>4532225</v>
      </c>
      <c r="C14" s="5" t="n">
        <v>4419349</v>
      </c>
    </row>
    <row r="15" spans="1:3">
      <c r="A15" s="4" t="s">
        <v>375</v>
      </c>
    </row>
    <row r="16" spans="1:3">
      <c r="A16" s="4" t="s">
        <v>368</v>
      </c>
      <c r="B16" s="5" t="n">
        <v>8142864</v>
      </c>
      <c r="C16" s="5" t="n">
        <v>8173516</v>
      </c>
    </row>
    <row r="17" spans="1:3">
      <c r="A17" s="4" t="s">
        <v>376</v>
      </c>
    </row>
    <row r="18" spans="1:3">
      <c r="A18" s="4" t="s">
        <v>368</v>
      </c>
      <c r="B18" s="4" t="s">
        <v>41</v>
      </c>
      <c r="C18" s="4" t="s">
        <v>41</v>
      </c>
    </row>
    <row r="19" spans="1:3">
      <c r="A19" s="4" t="s">
        <v>377</v>
      </c>
    </row>
    <row r="20" spans="1:3">
      <c r="A20" s="4" t="s">
        <v>368</v>
      </c>
      <c r="B20" s="5" t="n">
        <v>5737716</v>
      </c>
      <c r="C20" s="5" t="n">
        <v>2927909</v>
      </c>
    </row>
    <row r="21" spans="1:3">
      <c r="A21" s="4" t="s">
        <v>378</v>
      </c>
    </row>
    <row r="22" spans="1:3">
      <c r="A22" s="4" t="s">
        <v>368</v>
      </c>
      <c r="B22" s="5" t="n">
        <v>5578580</v>
      </c>
      <c r="C22" s="5" t="n">
        <v>2694945</v>
      </c>
    </row>
    <row r="23" spans="1:3">
      <c r="A23" s="4" t="s">
        <v>379</v>
      </c>
    </row>
    <row r="24" spans="1:3">
      <c r="A24" s="4" t="s">
        <v>368</v>
      </c>
      <c r="B24" s="5" t="n">
        <v>159136</v>
      </c>
      <c r="C24" s="5" t="n">
        <v>232964</v>
      </c>
    </row>
    <row r="25" spans="1:3">
      <c r="A25" s="4" t="s">
        <v>380</v>
      </c>
    </row>
    <row r="26" spans="1:3">
      <c r="A26" s="4" t="s">
        <v>368</v>
      </c>
      <c r="B26" s="4" t="s">
        <v>41</v>
      </c>
      <c r="C26" s="4" t="s">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271</v>
      </c>
      <c r="C1" s="2" t="s">
        <v>382</v>
      </c>
    </row>
    <row r="2" spans="1:3">
      <c r="A2" s="4" t="s">
        <v>383</v>
      </c>
      <c r="B2" s="7" t="n">
        <v>125494</v>
      </c>
      <c r="C2" s="7" t="n">
        <v>63334</v>
      </c>
    </row>
    <row r="3" spans="1:3">
      <c r="A3" s="4" t="s">
        <v>384</v>
      </c>
      <c r="B3" s="7" t="n">
        <v>4532225</v>
      </c>
      <c r="C3" s="7" t="n">
        <v>4419349</v>
      </c>
    </row>
    <row r="4" spans="1:3">
      <c r="A4" s="4" t="s">
        <v>385</v>
      </c>
      <c r="B4" s="5" t="n">
        <v>1</v>
      </c>
      <c r="C4" s="5" t="n">
        <v>1</v>
      </c>
    </row>
    <row r="5" spans="1:3">
      <c r="A5" s="4" t="s">
        <v>386</v>
      </c>
      <c r="B5" s="7" t="n">
        <v>92741</v>
      </c>
      <c r="C5" s="7" t="n">
        <v>6</v>
      </c>
    </row>
    <row r="6" spans="1:3">
      <c r="A6" s="4" t="s">
        <v>387</v>
      </c>
      <c r="B6" s="7" t="n">
        <v>63567</v>
      </c>
      <c r="C6" s="7" t="n">
        <v>186165</v>
      </c>
    </row>
    <row r="7" spans="1:3">
      <c r="A7" s="4" t="s">
        <v>388</v>
      </c>
      <c r="B7" s="5" t="n">
        <v>3</v>
      </c>
      <c r="C7" s="5" t="n">
        <v>3</v>
      </c>
    </row>
    <row r="8" spans="1:3">
      <c r="A8" s="4" t="s">
        <v>330</v>
      </c>
    </row>
    <row r="9" spans="1:3">
      <c r="A9" s="4" t="s">
        <v>383</v>
      </c>
      <c r="B9" s="7" t="n">
        <v>108293</v>
      </c>
    </row>
    <row r="10" spans="1:3">
      <c r="A10" s="4" t="s">
        <v>384</v>
      </c>
      <c r="B10" s="7" t="n">
        <v>4532225</v>
      </c>
    </row>
    <row r="11" spans="1:3">
      <c r="A11" s="4" t="s">
        <v>385</v>
      </c>
      <c r="B11" s="4" t="s">
        <v>41</v>
      </c>
    </row>
    <row r="12" spans="1:3">
      <c r="A12" s="4" t="s">
        <v>386</v>
      </c>
      <c r="B12" s="4" t="s">
        <v>41</v>
      </c>
    </row>
    <row r="13" spans="1:3">
      <c r="A13" s="4" t="s">
        <v>387</v>
      </c>
      <c r="B13" s="4" t="s">
        <v>41</v>
      </c>
    </row>
    <row r="14" spans="1:3">
      <c r="A14" s="4" t="s">
        <v>388</v>
      </c>
      <c r="B14" s="5" t="n">
        <v>2</v>
      </c>
    </row>
    <row r="15" spans="1:3">
      <c r="A15" s="4" t="s">
        <v>319</v>
      </c>
    </row>
    <row r="16" spans="1:3">
      <c r="A16" s="4" t="s">
        <v>383</v>
      </c>
      <c r="B16" s="7" t="n">
        <v>17201</v>
      </c>
      <c r="C16" s="7" t="n">
        <v>14895</v>
      </c>
    </row>
    <row r="17" spans="1:3">
      <c r="A17" s="4" t="s">
        <v>384</v>
      </c>
      <c r="B17" s="4" t="s">
        <v>41</v>
      </c>
      <c r="C17" s="4" t="s">
        <v>41</v>
      </c>
    </row>
    <row r="18" spans="1:3">
      <c r="A18" s="4" t="s">
        <v>385</v>
      </c>
      <c r="B18" s="5" t="n">
        <v>1</v>
      </c>
      <c r="C18" s="4" t="s">
        <v>41</v>
      </c>
    </row>
    <row r="19" spans="1:3">
      <c r="A19" s="4" t="s">
        <v>386</v>
      </c>
      <c r="B19" s="7" t="n">
        <v>92741</v>
      </c>
      <c r="C19" s="4" t="s">
        <v>41</v>
      </c>
    </row>
    <row r="20" spans="1:3">
      <c r="A20" s="4" t="s">
        <v>387</v>
      </c>
      <c r="B20" s="7" t="n">
        <v>63567</v>
      </c>
      <c r="C20" s="4" t="s">
        <v>41</v>
      </c>
    </row>
    <row r="21" spans="1:3">
      <c r="A21" s="4" t="s">
        <v>388</v>
      </c>
      <c r="B21" s="5" t="n">
        <v>1</v>
      </c>
      <c r="C21" s="5" t="n">
        <v>1</v>
      </c>
    </row>
    <row r="22" spans="1:3">
      <c r="A22" s="4" t="s">
        <v>320</v>
      </c>
    </row>
    <row r="23" spans="1:3">
      <c r="A23" s="4" t="s">
        <v>383</v>
      </c>
      <c r="C23" s="4" t="s">
        <v>41</v>
      </c>
    </row>
    <row r="24" spans="1:3">
      <c r="A24" s="4" t="s">
        <v>384</v>
      </c>
      <c r="C24" s="4" t="s">
        <v>41</v>
      </c>
    </row>
    <row r="25" spans="1:3">
      <c r="A25" s="4" t="s">
        <v>385</v>
      </c>
      <c r="C25" s="5" t="n">
        <v>1</v>
      </c>
    </row>
    <row r="26" spans="1:3">
      <c r="A26" s="4" t="s">
        <v>386</v>
      </c>
      <c r="C26" s="7" t="n">
        <v>6</v>
      </c>
    </row>
    <row r="27" spans="1:3">
      <c r="A27" s="4" t="s">
        <v>387</v>
      </c>
      <c r="C27" s="7" t="n">
        <v>186165</v>
      </c>
    </row>
    <row r="28" spans="1:3">
      <c r="A28" s="4" t="s">
        <v>388</v>
      </c>
      <c r="C28" s="4" t="s">
        <v>41</v>
      </c>
    </row>
    <row r="29" spans="1:3">
      <c r="A29" s="4" t="s">
        <v>322</v>
      </c>
    </row>
    <row r="30" spans="1:3">
      <c r="A30" s="4" t="s">
        <v>383</v>
      </c>
      <c r="C30" s="7" t="n">
        <v>48439</v>
      </c>
    </row>
    <row r="31" spans="1:3">
      <c r="A31" s="4" t="s">
        <v>384</v>
      </c>
      <c r="C31" s="7" t="n">
        <v>4419349</v>
      </c>
    </row>
    <row r="32" spans="1:3">
      <c r="A32" s="4" t="s">
        <v>385</v>
      </c>
      <c r="C32" s="4" t="s">
        <v>41</v>
      </c>
    </row>
    <row r="33" spans="1:3">
      <c r="A33" s="4" t="s">
        <v>386</v>
      </c>
      <c r="C33" s="4" t="s">
        <v>41</v>
      </c>
    </row>
    <row r="34" spans="1:3">
      <c r="A34" s="4" t="s">
        <v>387</v>
      </c>
      <c r="C34" s="4" t="s">
        <v>41</v>
      </c>
    </row>
    <row r="35" spans="1:3">
      <c r="A35" s="4" t="s">
        <v>388</v>
      </c>
      <c r="C35"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9</v>
      </c>
      <c r="B1" s="2" t="s">
        <v>69</v>
      </c>
      <c r="D1" s="2" t="s">
        <v>1</v>
      </c>
      <c r="F1" s="2" t="s">
        <v>390</v>
      </c>
    </row>
    <row r="2" spans="1:6">
      <c r="B2" s="2" t="s">
        <v>2</v>
      </c>
      <c r="C2" s="2" t="s">
        <v>70</v>
      </c>
      <c r="D2" s="2" t="s">
        <v>2</v>
      </c>
      <c r="E2" s="2" t="s">
        <v>70</v>
      </c>
      <c r="F2" s="2" t="s">
        <v>30</v>
      </c>
    </row>
    <row r="3" spans="1:6">
      <c r="A3" s="4" t="s">
        <v>391</v>
      </c>
      <c r="D3" s="7" t="n">
        <v>1248491</v>
      </c>
    </row>
    <row r="4" spans="1:6">
      <c r="A4" s="4" t="s">
        <v>92</v>
      </c>
      <c r="B4" s="7" t="n">
        <v>-34597</v>
      </c>
      <c r="C4" s="7" t="n">
        <v>-3847</v>
      </c>
      <c r="D4" s="5" t="n">
        <v>-50283</v>
      </c>
      <c r="E4" s="7" t="n">
        <v>-12428</v>
      </c>
    </row>
    <row r="5" spans="1:6">
      <c r="A5" s="4" t="s">
        <v>392</v>
      </c>
      <c r="B5" s="5" t="n">
        <v>1198208</v>
      </c>
      <c r="D5" s="5" t="n">
        <v>1198208</v>
      </c>
      <c r="F5" s="7" t="n">
        <v>1248491</v>
      </c>
    </row>
    <row r="6" spans="1:6">
      <c r="A6" s="4" t="s">
        <v>299</v>
      </c>
    </row>
    <row r="7" spans="1:6">
      <c r="A7" s="4" t="s">
        <v>391</v>
      </c>
      <c r="D7" s="5" t="n">
        <v>1248491</v>
      </c>
      <c r="E7" s="7" t="n">
        <v>1089570</v>
      </c>
      <c r="F7" s="5" t="n">
        <v>1089570</v>
      </c>
    </row>
    <row r="8" spans="1:6">
      <c r="A8" s="4" t="s">
        <v>393</v>
      </c>
      <c r="D8" s="4" t="s">
        <v>41</v>
      </c>
      <c r="F8" s="5" t="n">
        <v>219179</v>
      </c>
    </row>
    <row r="9" spans="1:6">
      <c r="A9" s="4" t="s">
        <v>92</v>
      </c>
      <c r="D9" s="5" t="n">
        <v>-50283</v>
      </c>
      <c r="F9" s="5" t="n">
        <v>-60258</v>
      </c>
    </row>
    <row r="10" spans="1:6">
      <c r="A10" s="4" t="s">
        <v>392</v>
      </c>
      <c r="B10" s="7" t="n">
        <v>1198208</v>
      </c>
      <c r="D10" s="7" t="n">
        <v>1198208</v>
      </c>
      <c r="F10" s="7" t="n">
        <v>1248491</v>
      </c>
    </row>
    <row r="11" spans="1:6">
      <c r="A11" s="4" t="s">
        <v>394</v>
      </c>
      <c r="B11" s="4" t="s">
        <v>395</v>
      </c>
      <c r="D11" s="4" t="s">
        <v>395</v>
      </c>
      <c r="F11" s="4" t="s">
        <v>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0</v>
      </c>
    </row>
    <row r="3" spans="1:3">
      <c r="A3" s="4" t="s">
        <v>398</v>
      </c>
      <c r="B3" s="7" t="n">
        <v>13212366</v>
      </c>
      <c r="C3" s="7" t="n">
        <v>14539623</v>
      </c>
    </row>
    <row r="4" spans="1:3">
      <c r="A4" s="4" t="s">
        <v>399</v>
      </c>
      <c r="B4" s="5" t="n">
        <v>14760143</v>
      </c>
      <c r="C4" s="5" t="n">
        <v>11808405</v>
      </c>
    </row>
    <row r="5" spans="1:3">
      <c r="A5" s="4" t="s">
        <v>400</v>
      </c>
      <c r="B5" s="5" t="n">
        <v>314240</v>
      </c>
      <c r="C5" s="5" t="n">
        <v>988076</v>
      </c>
    </row>
    <row r="6" spans="1:3">
      <c r="A6" s="4" t="s">
        <v>401</v>
      </c>
      <c r="B6" s="5" t="n">
        <v>15074383</v>
      </c>
      <c r="C6" s="5" t="n">
        <v>12796481</v>
      </c>
    </row>
    <row r="7" spans="1:3">
      <c r="A7" s="4" t="s">
        <v>402</v>
      </c>
      <c r="B7" s="5" t="n">
        <v>-12662728</v>
      </c>
      <c r="C7" s="5" t="n">
        <v>-10473648</v>
      </c>
    </row>
    <row r="8" spans="1:3">
      <c r="A8" s="4" t="s">
        <v>403</v>
      </c>
      <c r="B8" s="5" t="n">
        <v>-2032806</v>
      </c>
      <c r="C8" s="5" t="n">
        <v>-2537191</v>
      </c>
    </row>
    <row r="9" spans="1:3">
      <c r="A9" s="4" t="s">
        <v>404</v>
      </c>
      <c r="B9" s="5" t="n">
        <v>-14695534</v>
      </c>
      <c r="C9" s="5" t="n">
        <v>-13010839</v>
      </c>
    </row>
    <row r="10" spans="1:3">
      <c r="A10" s="4" t="s">
        <v>405</v>
      </c>
      <c r="B10" s="5" t="n">
        <v>534048</v>
      </c>
      <c r="C10" s="5" t="n">
        <v>1152942</v>
      </c>
    </row>
    <row r="11" spans="1:3">
      <c r="A11" s="4" t="s">
        <v>406</v>
      </c>
      <c r="B11" s="5" t="n">
        <v>14125263</v>
      </c>
      <c r="C11" s="5" t="n">
        <v>15478207</v>
      </c>
    </row>
    <row r="12" spans="1:3">
      <c r="A12" s="4" t="s">
        <v>407</v>
      </c>
      <c r="B12" s="5" t="n">
        <v>7058004</v>
      </c>
      <c r="C12" s="5" t="n">
        <v>7304975</v>
      </c>
    </row>
    <row r="13" spans="1:3">
      <c r="A13" s="4" t="s">
        <v>408</v>
      </c>
      <c r="B13" s="5" t="n">
        <v>14696673</v>
      </c>
      <c r="C13" s="5" t="n">
        <v>11748536</v>
      </c>
    </row>
    <row r="14" spans="1:3">
      <c r="A14" s="4" t="s">
        <v>409</v>
      </c>
      <c r="B14" s="5" t="n">
        <v>-205276</v>
      </c>
      <c r="C14" s="5" t="n">
        <v>659141</v>
      </c>
    </row>
    <row r="15" spans="1:3">
      <c r="A15" s="4" t="s">
        <v>410</v>
      </c>
      <c r="B15" s="5" t="n">
        <v>14491397</v>
      </c>
      <c r="C15" s="5" t="n">
        <v>12407677</v>
      </c>
    </row>
    <row r="16" spans="1:3">
      <c r="A16" s="4" t="s">
        <v>411</v>
      </c>
      <c r="B16" s="5" t="n">
        <v>-12653419</v>
      </c>
      <c r="C16" s="5" t="n">
        <v>-10473648</v>
      </c>
    </row>
    <row r="17" spans="1:3">
      <c r="A17" s="4" t="s">
        <v>412</v>
      </c>
      <c r="B17" s="5" t="n">
        <v>-1283642</v>
      </c>
      <c r="C17" s="5" t="n">
        <v>-1471509</v>
      </c>
    </row>
    <row r="18" spans="1:3">
      <c r="A18" s="4" t="s">
        <v>413</v>
      </c>
      <c r="B18" s="5" t="n">
        <v>-13937061</v>
      </c>
      <c r="C18" s="5" t="n">
        <v>-11945157</v>
      </c>
    </row>
    <row r="19" spans="1:3">
      <c r="A19" s="4" t="s">
        <v>414</v>
      </c>
      <c r="B19" s="5" t="n">
        <v>272175</v>
      </c>
      <c r="C19" s="5" t="n">
        <v>574107</v>
      </c>
    </row>
    <row r="20" spans="1:3">
      <c r="A20" s="4" t="s">
        <v>415</v>
      </c>
      <c r="B20" s="5" t="n">
        <v>7884515</v>
      </c>
      <c r="C20" s="5" t="n">
        <v>8341602</v>
      </c>
    </row>
    <row r="21" spans="1:3">
      <c r="A21" s="4" t="s">
        <v>416</v>
      </c>
      <c r="B21" s="5" t="n">
        <v>6154362</v>
      </c>
      <c r="C21" s="5" t="n">
        <v>7234648</v>
      </c>
    </row>
    <row r="22" spans="1:3">
      <c r="A22" s="4" t="s">
        <v>417</v>
      </c>
      <c r="B22" s="5" t="n">
        <v>63470</v>
      </c>
      <c r="C22" s="5" t="n">
        <v>59869</v>
      </c>
    </row>
    <row r="23" spans="1:3">
      <c r="A23" s="4" t="s">
        <v>418</v>
      </c>
      <c r="B23" s="5" t="n">
        <v>519516</v>
      </c>
      <c r="C23" s="5" t="n">
        <v>328935</v>
      </c>
    </row>
    <row r="24" spans="1:3">
      <c r="A24" s="4" t="s">
        <v>419</v>
      </c>
      <c r="B24" s="5" t="n">
        <v>582986</v>
      </c>
      <c r="C24" s="5" t="n">
        <v>388804</v>
      </c>
    </row>
    <row r="25" spans="1:3">
      <c r="A25" s="4" t="s">
        <v>420</v>
      </c>
      <c r="B25" s="5" t="n">
        <v>-9309</v>
      </c>
      <c r="C25" s="4" t="s">
        <v>41</v>
      </c>
    </row>
    <row r="26" spans="1:3">
      <c r="A26" s="4" t="s">
        <v>421</v>
      </c>
      <c r="B26" s="5" t="n">
        <v>-749164</v>
      </c>
      <c r="C26" s="5" t="n">
        <v>-1065682</v>
      </c>
    </row>
    <row r="27" spans="1:3">
      <c r="A27" s="4" t="s">
        <v>422</v>
      </c>
      <c r="B27" s="5" t="n">
        <v>-758473</v>
      </c>
      <c r="C27" s="5" t="n">
        <v>-1065682</v>
      </c>
    </row>
    <row r="28" spans="1:3">
      <c r="A28" s="4" t="s">
        <v>423</v>
      </c>
      <c r="B28" s="5" t="n">
        <v>261873</v>
      </c>
      <c r="C28" s="5" t="n">
        <v>578835</v>
      </c>
    </row>
    <row r="29" spans="1:3">
      <c r="A29" s="4" t="s">
        <v>424</v>
      </c>
      <c r="B29" s="7" t="n">
        <v>6240748</v>
      </c>
      <c r="C29" s="7" t="n">
        <v>71366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4" t="s">
        <v>72</v>
      </c>
      <c r="B3" s="7" t="n">
        <v>15227032</v>
      </c>
      <c r="C3" s="7" t="n">
        <v>9352770</v>
      </c>
      <c r="D3" s="7" t="n">
        <v>35060344</v>
      </c>
      <c r="E3" s="7" t="n">
        <v>19294908</v>
      </c>
    </row>
    <row r="4" spans="1:5">
      <c r="A4" s="4" t="s">
        <v>426</v>
      </c>
      <c r="B4" s="4" t="s">
        <v>41</v>
      </c>
      <c r="C4" s="4" t="s">
        <v>41</v>
      </c>
      <c r="D4" s="5" t="n">
        <v>4485</v>
      </c>
      <c r="E4" s="4" t="s">
        <v>41</v>
      </c>
    </row>
    <row r="5" spans="1:5">
      <c r="A5" s="4" t="s">
        <v>427</v>
      </c>
      <c r="B5" s="5" t="n">
        <v>-14455148</v>
      </c>
      <c r="C5" s="5" t="n">
        <v>-9182235</v>
      </c>
      <c r="D5" s="5" t="n">
        <v>-32889624</v>
      </c>
      <c r="E5" s="5" t="n">
        <v>-18799337</v>
      </c>
    </row>
    <row r="6" spans="1:5">
      <c r="A6" s="4" t="s">
        <v>428</v>
      </c>
      <c r="B6" s="5" t="n">
        <v>771884</v>
      </c>
      <c r="C6" s="5" t="n">
        <v>170535</v>
      </c>
      <c r="D6" s="5" t="n">
        <v>2170720</v>
      </c>
      <c r="E6" s="5" t="n">
        <v>495571</v>
      </c>
    </row>
    <row r="7" spans="1:5">
      <c r="A7" s="4" t="s">
        <v>429</v>
      </c>
      <c r="B7" s="5" t="n">
        <v>-3299153</v>
      </c>
      <c r="C7" s="5" t="n">
        <v>291400</v>
      </c>
      <c r="D7" s="5" t="n">
        <v>-11883536</v>
      </c>
      <c r="E7" s="5" t="n">
        <v>-1064112</v>
      </c>
    </row>
    <row r="8" spans="1:5">
      <c r="A8" s="4" t="s">
        <v>430</v>
      </c>
      <c r="B8" s="4" t="s">
        <v>41</v>
      </c>
      <c r="C8" s="4" t="s">
        <v>41</v>
      </c>
      <c r="D8" s="4" t="s">
        <v>41</v>
      </c>
      <c r="E8" s="4" t="s">
        <v>41</v>
      </c>
    </row>
    <row r="9" spans="1:5">
      <c r="A9" s="4" t="s">
        <v>431</v>
      </c>
      <c r="B9" s="5" t="n">
        <v>2823996</v>
      </c>
      <c r="C9" s="5" t="n">
        <v>-247372</v>
      </c>
      <c r="D9" s="5" t="n">
        <v>10302943</v>
      </c>
      <c r="E9" s="5" t="n">
        <v>930748</v>
      </c>
    </row>
    <row r="10" spans="1:5">
      <c r="A10" s="4" t="s">
        <v>432</v>
      </c>
      <c r="B10" s="5" t="n">
        <v>-475157</v>
      </c>
      <c r="C10" s="5" t="n">
        <v>44028</v>
      </c>
      <c r="D10" s="5" t="n">
        <v>-1580593</v>
      </c>
      <c r="E10" s="5" t="n">
        <v>-133364</v>
      </c>
    </row>
    <row r="11" spans="1:5">
      <c r="A11" s="4" t="s">
        <v>433</v>
      </c>
      <c r="B11" s="5" t="n">
        <v>11927879</v>
      </c>
      <c r="C11" s="5" t="n">
        <v>9644170</v>
      </c>
      <c r="D11" s="5" t="n">
        <v>23172323</v>
      </c>
      <c r="E11" s="5" t="n">
        <v>18230796</v>
      </c>
    </row>
    <row r="12" spans="1:5">
      <c r="A12" s="4" t="s">
        <v>434</v>
      </c>
      <c r="B12" s="4" t="s">
        <v>41</v>
      </c>
      <c r="C12" s="4" t="s">
        <v>41</v>
      </c>
      <c r="D12" s="5" t="n">
        <v>4485</v>
      </c>
      <c r="E12" s="4" t="s">
        <v>41</v>
      </c>
    </row>
    <row r="13" spans="1:5">
      <c r="A13" s="4" t="s">
        <v>435</v>
      </c>
      <c r="B13" s="5" t="n">
        <v>-11631152</v>
      </c>
      <c r="C13" s="5" t="n">
        <v>-9429607</v>
      </c>
      <c r="D13" s="5" t="n">
        <v>-22586681</v>
      </c>
      <c r="E13" s="5" t="n">
        <v>-17868589</v>
      </c>
    </row>
    <row r="14" spans="1:5">
      <c r="A14" s="4" t="s">
        <v>75</v>
      </c>
      <c r="B14" s="7" t="n">
        <v>296727</v>
      </c>
      <c r="C14" s="7" t="n">
        <v>214563</v>
      </c>
      <c r="D14" s="7" t="n">
        <v>590127</v>
      </c>
      <c r="E14" s="7" t="n">
        <v>3622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0</v>
      </c>
    </row>
    <row r="3" spans="1:3">
      <c r="A3" s="4" t="s">
        <v>437</v>
      </c>
      <c r="B3" s="7" t="n">
        <v>2283118</v>
      </c>
      <c r="C3" s="7" t="n">
        <v>2432468</v>
      </c>
    </row>
    <row r="4" spans="1:3">
      <c r="A4" s="4" t="s">
        <v>438</v>
      </c>
      <c r="B4" s="5" t="n">
        <v>35060344</v>
      </c>
      <c r="C4" s="5" t="n">
        <v>19294908</v>
      </c>
    </row>
    <row r="5" spans="1:3">
      <c r="A5" s="4" t="s">
        <v>439</v>
      </c>
      <c r="B5" s="5" t="n">
        <v>-23251112</v>
      </c>
      <c r="C5" s="5" t="n">
        <v>-18715676</v>
      </c>
    </row>
    <row r="6" spans="1:3">
      <c r="A6" s="4" t="s">
        <v>440</v>
      </c>
      <c r="B6" s="5" t="n">
        <v>404680</v>
      </c>
      <c r="C6" s="5" t="n">
        <v>368340</v>
      </c>
    </row>
    <row r="7" spans="1:3">
      <c r="A7" s="4" t="s">
        <v>441</v>
      </c>
      <c r="B7" s="5" t="n">
        <v>14497030</v>
      </c>
      <c r="C7" s="5" t="n">
        <v>3380040</v>
      </c>
    </row>
    <row r="8" spans="1:3">
      <c r="A8" s="4" t="s">
        <v>391</v>
      </c>
      <c r="B8" s="5" t="n">
        <v>1614803</v>
      </c>
      <c r="C8" s="5" t="n">
        <v>1615977</v>
      </c>
    </row>
    <row r="9" spans="1:3">
      <c r="A9" s="4" t="s">
        <v>442</v>
      </c>
      <c r="B9" s="5" t="n">
        <v>32889624</v>
      </c>
      <c r="C9" s="5" t="n">
        <v>18799337</v>
      </c>
    </row>
    <row r="10" spans="1:3">
      <c r="A10" s="4" t="s">
        <v>443</v>
      </c>
      <c r="B10" s="5" t="n">
        <v>-22586681</v>
      </c>
      <c r="C10" s="5" t="n">
        <v>-18146995</v>
      </c>
    </row>
    <row r="11" spans="1:3">
      <c r="A11" s="4" t="s">
        <v>444</v>
      </c>
      <c r="B11" s="5" t="n">
        <v>346577</v>
      </c>
      <c r="C11" s="5" t="n">
        <v>271822</v>
      </c>
    </row>
    <row r="12" spans="1:3">
      <c r="A12" s="4" t="s">
        <v>392</v>
      </c>
      <c r="B12" s="5" t="n">
        <v>12264323</v>
      </c>
      <c r="C12" s="5" t="n">
        <v>2540141</v>
      </c>
    </row>
    <row r="13" spans="1:3">
      <c r="A13" s="4" t="s">
        <v>445</v>
      </c>
      <c r="B13" s="5" t="n">
        <v>668315</v>
      </c>
      <c r="C13" s="5" t="n">
        <v>816491</v>
      </c>
    </row>
    <row r="14" spans="1:3">
      <c r="A14" s="4" t="s">
        <v>446</v>
      </c>
      <c r="B14" s="5" t="n">
        <v>2170720</v>
      </c>
      <c r="C14" s="5" t="n">
        <v>495571</v>
      </c>
    </row>
    <row r="15" spans="1:3">
      <c r="A15" s="4" t="s">
        <v>447</v>
      </c>
      <c r="B15" s="5" t="n">
        <v>-664431</v>
      </c>
      <c r="C15" s="5" t="n">
        <v>-568681</v>
      </c>
    </row>
    <row r="16" spans="1:3">
      <c r="A16" s="4" t="s">
        <v>448</v>
      </c>
      <c r="B16" s="5" t="n">
        <v>58103</v>
      </c>
      <c r="C16" s="5" t="n">
        <v>96518</v>
      </c>
    </row>
    <row r="17" spans="1:3">
      <c r="A17" s="4" t="s">
        <v>449</v>
      </c>
      <c r="B17" s="7" t="n">
        <v>2232707</v>
      </c>
      <c r="C17" s="7" t="n">
        <v>839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3</v>
      </c>
      <c r="B4" s="7" t="n">
        <v>138624</v>
      </c>
      <c r="C4" s="7" t="n">
        <v>-143835</v>
      </c>
    </row>
    <row r="5" spans="1:3">
      <c r="A5" s="3" t="s">
        <v>107</v>
      </c>
    </row>
    <row r="6" spans="1:3">
      <c r="A6" s="4" t="s">
        <v>108</v>
      </c>
      <c r="B6" s="5" t="n">
        <v>-111923</v>
      </c>
      <c r="C6" s="5" t="n">
        <v>-119419</v>
      </c>
    </row>
    <row r="7" spans="1:3">
      <c r="A7" s="4" t="s">
        <v>109</v>
      </c>
      <c r="B7" s="5" t="n">
        <v>170905</v>
      </c>
      <c r="C7" s="5" t="n">
        <v>104368</v>
      </c>
    </row>
    <row r="8" spans="1:3">
      <c r="A8" s="4" t="s">
        <v>84</v>
      </c>
      <c r="B8" s="5" t="n">
        <v>23527</v>
      </c>
      <c r="C8" s="5" t="n">
        <v>9814</v>
      </c>
    </row>
    <row r="9" spans="1:3">
      <c r="A9" s="4" t="s">
        <v>110</v>
      </c>
      <c r="B9" s="5" t="n">
        <v>-1075335</v>
      </c>
      <c r="C9" s="5" t="n">
        <v>-43000</v>
      </c>
    </row>
    <row r="10" spans="1:3">
      <c r="A10" s="4" t="s">
        <v>111</v>
      </c>
      <c r="B10" s="5" t="n">
        <v>-622941</v>
      </c>
      <c r="C10" s="5" t="n">
        <v>-1248392</v>
      </c>
    </row>
    <row r="11" spans="1:3">
      <c r="A11" s="4" t="s">
        <v>112</v>
      </c>
      <c r="B11" s="5" t="n">
        <v>50283</v>
      </c>
      <c r="C11" s="5" t="n">
        <v>12428</v>
      </c>
    </row>
    <row r="12" spans="1:3">
      <c r="A12" s="4" t="s">
        <v>113</v>
      </c>
      <c r="B12" s="4" t="s">
        <v>41</v>
      </c>
      <c r="C12" s="5" t="n">
        <v>57535</v>
      </c>
    </row>
    <row r="13" spans="1:3">
      <c r="A13" s="3" t="s">
        <v>114</v>
      </c>
    </row>
    <row r="14" spans="1:3">
      <c r="A14" s="4" t="s">
        <v>115</v>
      </c>
      <c r="B14" s="5" t="n">
        <v>-10927727</v>
      </c>
      <c r="C14" s="5" t="n">
        <v>278559</v>
      </c>
    </row>
    <row r="15" spans="1:3">
      <c r="A15" s="4" t="s">
        <v>116</v>
      </c>
      <c r="B15" s="5" t="n">
        <v>86386</v>
      </c>
      <c r="C15" s="5" t="n">
        <v>-98043</v>
      </c>
    </row>
    <row r="16" spans="1:3">
      <c r="A16" s="4" t="s">
        <v>117</v>
      </c>
      <c r="B16" s="5" t="n">
        <v>9352455</v>
      </c>
      <c r="C16" s="5" t="n">
        <v>215833</v>
      </c>
    </row>
    <row r="17" spans="1:3">
      <c r="A17" s="4" t="s">
        <v>118</v>
      </c>
      <c r="B17" s="5" t="n">
        <v>-1297163</v>
      </c>
      <c r="C17" s="5" t="n">
        <v>-128028</v>
      </c>
    </row>
    <row r="18" spans="1:3">
      <c r="A18" s="4" t="s">
        <v>119</v>
      </c>
      <c r="B18" s="5" t="n">
        <v>1564392</v>
      </c>
      <c r="C18" s="5" t="n">
        <v>23408</v>
      </c>
    </row>
    <row r="19" spans="1:3">
      <c r="A19" s="4" t="s">
        <v>120</v>
      </c>
      <c r="B19" s="5" t="n">
        <v>1666991</v>
      </c>
      <c r="C19" s="5" t="n">
        <v>-411936</v>
      </c>
    </row>
    <row r="20" spans="1:3">
      <c r="A20" s="4" t="s">
        <v>121</v>
      </c>
      <c r="B20" s="5" t="n">
        <v>-71202</v>
      </c>
      <c r="C20" s="5" t="n">
        <v>-27741</v>
      </c>
    </row>
    <row r="21" spans="1:3">
      <c r="A21" s="4" t="s">
        <v>122</v>
      </c>
      <c r="B21" s="5" t="n">
        <v>-1052728</v>
      </c>
      <c r="C21" s="5" t="n">
        <v>-1518449</v>
      </c>
    </row>
    <row r="22" spans="1:3">
      <c r="A22" s="3" t="s">
        <v>123</v>
      </c>
    </row>
    <row r="23" spans="1:3">
      <c r="A23" s="4" t="s">
        <v>124</v>
      </c>
      <c r="B23" s="5" t="n">
        <v>1335452</v>
      </c>
      <c r="C23" s="5" t="n">
        <v>5541901</v>
      </c>
    </row>
    <row r="24" spans="1:3">
      <c r="A24" s="4" t="s">
        <v>125</v>
      </c>
      <c r="B24" s="5" t="n">
        <v>-4211169</v>
      </c>
      <c r="C24" s="5" t="n">
        <v>-2462767</v>
      </c>
    </row>
    <row r="25" spans="1:3">
      <c r="A25" s="4" t="s">
        <v>126</v>
      </c>
      <c r="B25" s="5" t="n">
        <v>215000</v>
      </c>
      <c r="C25" s="4" t="s">
        <v>41</v>
      </c>
    </row>
    <row r="26" spans="1:3">
      <c r="A26" s="4" t="s">
        <v>127</v>
      </c>
      <c r="B26" s="5" t="n">
        <v>1156090</v>
      </c>
      <c r="C26" s="5" t="n">
        <v>120000</v>
      </c>
    </row>
    <row r="27" spans="1:3">
      <c r="A27" s="4" t="s">
        <v>128</v>
      </c>
      <c r="B27" s="5" t="n">
        <v>19500</v>
      </c>
      <c r="C27" s="5" t="n">
        <v>43000</v>
      </c>
    </row>
    <row r="28" spans="1:3">
      <c r="A28" s="4" t="s">
        <v>129</v>
      </c>
      <c r="B28" s="5" t="n">
        <v>-92730</v>
      </c>
      <c r="C28" s="5" t="n">
        <v>-135109</v>
      </c>
    </row>
    <row r="29" spans="1:3">
      <c r="A29" s="4" t="s">
        <v>130</v>
      </c>
      <c r="B29" s="5" t="n">
        <v>-1577857</v>
      </c>
      <c r="C29" s="5" t="n">
        <v>3107025</v>
      </c>
    </row>
    <row r="30" spans="1:3">
      <c r="A30" s="3" t="s">
        <v>131</v>
      </c>
    </row>
    <row r="31" spans="1:3">
      <c r="A31" s="4" t="s">
        <v>132</v>
      </c>
      <c r="B31" s="5" t="n">
        <v>2565253</v>
      </c>
      <c r="C31" s="5" t="n">
        <v>546546</v>
      </c>
    </row>
    <row r="32" spans="1:3">
      <c r="A32" s="4" t="s">
        <v>133</v>
      </c>
      <c r="B32" s="4" t="s">
        <v>41</v>
      </c>
      <c r="C32" s="5" t="n">
        <v>-55359</v>
      </c>
    </row>
    <row r="33" spans="1:3">
      <c r="A33" s="4" t="s">
        <v>134</v>
      </c>
      <c r="B33" s="5" t="n">
        <v>2565253</v>
      </c>
      <c r="C33" s="5" t="n">
        <v>491187</v>
      </c>
    </row>
    <row r="34" spans="1:3">
      <c r="A34" s="4" t="s">
        <v>135</v>
      </c>
      <c r="B34" s="5" t="n">
        <v>-65332</v>
      </c>
      <c r="C34" s="5" t="n">
        <v>2079763</v>
      </c>
    </row>
    <row r="35" spans="1:3">
      <c r="A35" s="4" t="s">
        <v>136</v>
      </c>
      <c r="B35" s="5" t="n">
        <v>345327</v>
      </c>
      <c r="C35" s="5" t="n">
        <v>342495</v>
      </c>
    </row>
    <row r="36" spans="1:3">
      <c r="A36" s="4" t="s">
        <v>137</v>
      </c>
      <c r="B36" s="5" t="n">
        <v>5320208</v>
      </c>
      <c r="C36" s="5" t="n">
        <v>1519881</v>
      </c>
    </row>
    <row r="37" spans="1:3">
      <c r="A37" s="4" t="s">
        <v>138</v>
      </c>
      <c r="B37" s="5" t="n">
        <v>5600203</v>
      </c>
      <c r="C37" s="5" t="n">
        <v>3942139</v>
      </c>
    </row>
    <row r="38" spans="1:3">
      <c r="A38" s="3" t="s">
        <v>139</v>
      </c>
    </row>
    <row r="39" spans="1:3">
      <c r="A39" s="4" t="s">
        <v>140</v>
      </c>
      <c r="B39" s="4" t="s">
        <v>41</v>
      </c>
      <c r="C39" s="4" t="s">
        <v>41</v>
      </c>
    </row>
    <row r="40" spans="1:3">
      <c r="A40" s="4" t="s">
        <v>141</v>
      </c>
      <c r="B40" s="7" t="n">
        <v>-4401</v>
      </c>
      <c r="C40" s="7" t="n">
        <v>28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0</v>
      </c>
    </row>
    <row r="3" spans="1:3">
      <c r="A3" s="4" t="s">
        <v>391</v>
      </c>
      <c r="B3" s="7" t="n">
        <v>498889</v>
      </c>
      <c r="C3" s="7" t="n">
        <v>465472</v>
      </c>
    </row>
    <row r="4" spans="1:3">
      <c r="A4" s="4" t="s">
        <v>451</v>
      </c>
      <c r="B4" s="5" t="n">
        <v>7708127</v>
      </c>
      <c r="C4" s="5" t="n">
        <v>5129875</v>
      </c>
    </row>
    <row r="5" spans="1:3">
      <c r="A5" s="4" t="s">
        <v>452</v>
      </c>
      <c r="B5" s="5" t="n">
        <v>-6410964</v>
      </c>
      <c r="C5" s="5" t="n">
        <v>-5001847</v>
      </c>
    </row>
    <row r="6" spans="1:3">
      <c r="A6" s="4" t="s">
        <v>392</v>
      </c>
      <c r="B6" s="7" t="n">
        <v>1796052</v>
      </c>
      <c r="C6" s="7" t="n">
        <v>593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455</v>
      </c>
      <c r="D1" s="2" t="s">
        <v>456</v>
      </c>
    </row>
    <row r="2" spans="1:4">
      <c r="A2" s="4" t="s">
        <v>457</v>
      </c>
    </row>
    <row r="3" spans="1:4">
      <c r="A3" s="4" t="s">
        <v>458</v>
      </c>
      <c r="C3" s="5" t="n">
        <v>2500000</v>
      </c>
    </row>
    <row r="4" spans="1:4">
      <c r="A4" s="4" t="s">
        <v>459</v>
      </c>
      <c r="C4" s="7" t="n">
        <v>700000</v>
      </c>
    </row>
    <row r="5" spans="1:4">
      <c r="A5" s="4" t="s">
        <v>460</v>
      </c>
    </row>
    <row r="6" spans="1:4">
      <c r="A6" s="4" t="s">
        <v>461</v>
      </c>
      <c r="C6" s="4" t="s">
        <v>253</v>
      </c>
    </row>
    <row r="7" spans="1:4">
      <c r="A7" s="4" t="s">
        <v>462</v>
      </c>
      <c r="C7" s="4" t="s">
        <v>463</v>
      </c>
    </row>
    <row r="8" spans="1:4">
      <c r="A8" s="4" t="s">
        <v>464</v>
      </c>
      <c r="C8" s="4" t="s">
        <v>465</v>
      </c>
    </row>
    <row r="9" spans="1:4">
      <c r="A9" s="4" t="s">
        <v>466</v>
      </c>
      <c r="C9" s="7" t="n">
        <v>156309</v>
      </c>
    </row>
    <row r="10" spans="1:4">
      <c r="A10" s="4" t="s">
        <v>467</v>
      </c>
      <c r="C10" s="5" t="n">
        <v>1200000</v>
      </c>
    </row>
    <row r="11" spans="1:4">
      <c r="A11" s="4" t="s">
        <v>468</v>
      </c>
      <c r="C11" s="7" t="n">
        <v>200000</v>
      </c>
    </row>
    <row r="12" spans="1:4">
      <c r="A12" s="4" t="s">
        <v>469</v>
      </c>
      <c r="C12" s="5" t="n">
        <v>500000</v>
      </c>
    </row>
    <row r="13" spans="1:4">
      <c r="A13" s="4" t="s">
        <v>470</v>
      </c>
    </row>
    <row r="14" spans="1:4">
      <c r="A14" s="4" t="s">
        <v>458</v>
      </c>
      <c r="C14" s="5" t="n">
        <v>500000</v>
      </c>
    </row>
    <row r="15" spans="1:4">
      <c r="A15" s="4" t="s">
        <v>467</v>
      </c>
      <c r="C15" s="7" t="n">
        <v>200000</v>
      </c>
    </row>
    <row r="16" spans="1:4">
      <c r="A16" s="4" t="s">
        <v>471</v>
      </c>
    </row>
    <row r="17" spans="1:4">
      <c r="A17" s="4" t="s">
        <v>458</v>
      </c>
      <c r="C17" s="5" t="n">
        <v>300000</v>
      </c>
    </row>
    <row r="18" spans="1:4">
      <c r="A18" s="4" t="s">
        <v>467</v>
      </c>
      <c r="C18" s="7" t="n">
        <v>100000</v>
      </c>
    </row>
    <row r="19" spans="1:4">
      <c r="A19" s="4" t="s">
        <v>472</v>
      </c>
    </row>
    <row r="20" spans="1:4">
      <c r="A20" s="4" t="s">
        <v>458</v>
      </c>
      <c r="C20" s="5" t="n">
        <v>400000</v>
      </c>
    </row>
    <row r="21" spans="1:4">
      <c r="A21" s="4" t="s">
        <v>467</v>
      </c>
      <c r="C21" s="7" t="n">
        <v>200000</v>
      </c>
    </row>
    <row r="22" spans="1:4">
      <c r="A22" s="4" t="s">
        <v>459</v>
      </c>
      <c r="C22" s="7" t="n">
        <v>100000</v>
      </c>
    </row>
    <row r="23" spans="1:4">
      <c r="A23" s="4" t="s">
        <v>473</v>
      </c>
    </row>
    <row r="24" spans="1:4">
      <c r="A24" s="4" t="s">
        <v>458</v>
      </c>
      <c r="C24" s="5" t="n">
        <v>500000</v>
      </c>
    </row>
    <row r="25" spans="1:4">
      <c r="A25" s="4" t="s">
        <v>467</v>
      </c>
      <c r="C25" s="7" t="n">
        <v>300000</v>
      </c>
    </row>
    <row r="26" spans="1:4">
      <c r="A26" s="4" t="s">
        <v>459</v>
      </c>
      <c r="C26" s="7" t="n">
        <v>250000</v>
      </c>
    </row>
    <row r="27" spans="1:4">
      <c r="A27" s="4" t="s">
        <v>474</v>
      </c>
    </row>
    <row r="28" spans="1:4">
      <c r="A28" s="4" t="s">
        <v>458</v>
      </c>
      <c r="C28" s="5" t="n">
        <v>800000</v>
      </c>
    </row>
    <row r="29" spans="1:4">
      <c r="A29" s="4" t="s">
        <v>467</v>
      </c>
      <c r="C29" s="7" t="n">
        <v>400000</v>
      </c>
    </row>
    <row r="30" spans="1:4">
      <c r="A30" s="4" t="s">
        <v>459</v>
      </c>
      <c r="C30" s="7" t="n">
        <v>350000</v>
      </c>
    </row>
    <row r="31" spans="1:4">
      <c r="A31" s="4" t="s">
        <v>475</v>
      </c>
    </row>
    <row r="32" spans="1:4">
      <c r="A32" s="4" t="s">
        <v>461</v>
      </c>
      <c r="B32" s="4" t="s">
        <v>253</v>
      </c>
    </row>
    <row r="33" spans="1:4">
      <c r="A33" s="4" t="s">
        <v>462</v>
      </c>
      <c r="B33" s="4" t="s">
        <v>463</v>
      </c>
    </row>
    <row r="34" spans="1:4">
      <c r="A34" s="4" t="s">
        <v>467</v>
      </c>
      <c r="B34" s="7" t="n">
        <v>2000000</v>
      </c>
    </row>
    <row r="35" spans="1:4">
      <c r="A35" s="4" t="s">
        <v>459</v>
      </c>
      <c r="B35" s="5" t="n">
        <v>475000</v>
      </c>
    </row>
    <row r="36" spans="1:4">
      <c r="A36" s="4" t="s">
        <v>476</v>
      </c>
    </row>
    <row r="37" spans="1:4">
      <c r="A37" s="4" t="s">
        <v>477</v>
      </c>
      <c r="B37" s="5" t="n">
        <v>2000000</v>
      </c>
    </row>
    <row r="38" spans="1:4">
      <c r="A38" s="4" t="s">
        <v>478</v>
      </c>
      <c r="B38" s="5" t="n">
        <v>4000000</v>
      </c>
    </row>
    <row r="39" spans="1:4">
      <c r="A39" s="4" t="s">
        <v>468</v>
      </c>
      <c r="B39" s="5" t="n">
        <v>15000</v>
      </c>
    </row>
    <row r="40" spans="1:4">
      <c r="A40" s="4" t="s">
        <v>479</v>
      </c>
    </row>
    <row r="41" spans="1:4">
      <c r="A41" s="4" t="s">
        <v>467</v>
      </c>
      <c r="B41" s="5" t="n">
        <v>15000</v>
      </c>
    </row>
    <row r="42" spans="1:4">
      <c r="A42" s="4" t="s">
        <v>480</v>
      </c>
    </row>
    <row r="43" spans="1:4">
      <c r="A43" s="4" t="s">
        <v>467</v>
      </c>
      <c r="B43" s="5" t="n">
        <v>25000</v>
      </c>
    </row>
    <row r="44" spans="1:4">
      <c r="A44" s="4" t="s">
        <v>481</v>
      </c>
    </row>
    <row r="45" spans="1:4">
      <c r="A45" s="4" t="s">
        <v>467</v>
      </c>
      <c r="B45" s="5" t="n">
        <v>50000</v>
      </c>
    </row>
    <row r="46" spans="1:4">
      <c r="A46" s="4" t="s">
        <v>482</v>
      </c>
    </row>
    <row r="47" spans="1:4">
      <c r="A47" s="4" t="s">
        <v>459</v>
      </c>
      <c r="B47" s="5" t="n">
        <v>50000</v>
      </c>
    </row>
    <row r="48" spans="1:4">
      <c r="A48" s="4" t="s">
        <v>483</v>
      </c>
    </row>
    <row r="49" spans="1:4">
      <c r="A49" s="4" t="s">
        <v>459</v>
      </c>
      <c r="B49" s="5" t="n">
        <v>125000</v>
      </c>
    </row>
    <row r="50" spans="1:4">
      <c r="A50" s="4" t="s">
        <v>484</v>
      </c>
    </row>
    <row r="51" spans="1:4">
      <c r="A51" s="4" t="s">
        <v>459</v>
      </c>
      <c r="B51" s="5" t="n">
        <v>225000</v>
      </c>
    </row>
    <row r="52" spans="1:4">
      <c r="A52" s="4" t="s">
        <v>485</v>
      </c>
    </row>
    <row r="53" spans="1:4">
      <c r="A53" s="4" t="s">
        <v>459</v>
      </c>
      <c r="B53" s="5" t="n">
        <v>250000</v>
      </c>
    </row>
    <row r="54" spans="1:4">
      <c r="A54" s="4" t="s">
        <v>486</v>
      </c>
    </row>
    <row r="55" spans="1:4">
      <c r="A55" s="4" t="s">
        <v>459</v>
      </c>
      <c r="B55" s="7" t="n">
        <v>250000</v>
      </c>
    </row>
    <row r="56" spans="1:4">
      <c r="A56" s="4" t="s">
        <v>487</v>
      </c>
    </row>
    <row r="57" spans="1:4">
      <c r="A57" s="4" t="s">
        <v>462</v>
      </c>
      <c r="B57" s="4" t="s">
        <v>463</v>
      </c>
    </row>
    <row r="58" spans="1:4">
      <c r="A58" s="4" t="s">
        <v>467</v>
      </c>
      <c r="B58" s="7" t="n">
        <v>2000000</v>
      </c>
    </row>
    <row r="59" spans="1:4">
      <c r="A59" s="4" t="s">
        <v>459</v>
      </c>
      <c r="B59" s="7" t="n">
        <v>250000</v>
      </c>
    </row>
    <row r="60" spans="1:4">
      <c r="A60" s="4" t="s">
        <v>257</v>
      </c>
    </row>
    <row r="61" spans="1:4">
      <c r="A61" s="4" t="s">
        <v>488</v>
      </c>
      <c r="D61" s="7" t="n">
        <v>1156090</v>
      </c>
    </row>
    <row r="62" spans="1:4">
      <c r="A62" s="4" t="s">
        <v>489</v>
      </c>
      <c r="D62" s="7" t="n">
        <v>1055835</v>
      </c>
    </row>
    <row r="63" spans="1:4">
      <c r="A63" s="4" t="s">
        <v>490</v>
      </c>
      <c r="B63" s="4" t="s">
        <v>253</v>
      </c>
      <c r="D63" s="4" t="s">
        <v>253</v>
      </c>
    </row>
    <row r="64" spans="1:4">
      <c r="A64" s="4" t="s">
        <v>491</v>
      </c>
    </row>
    <row r="65" spans="1:4">
      <c r="A65" s="4" t="s">
        <v>490</v>
      </c>
      <c r="C65" s="4" t="s">
        <v>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90</v>
      </c>
    </row>
    <row r="2" spans="1:3">
      <c r="B2" s="2" t="s">
        <v>2</v>
      </c>
      <c r="C2" s="2" t="s">
        <v>30</v>
      </c>
    </row>
    <row r="3" spans="1:3">
      <c r="A3" s="4" t="s">
        <v>493</v>
      </c>
      <c r="B3" s="7" t="n">
        <v>1003373</v>
      </c>
      <c r="C3" s="7" t="n">
        <v>1077827</v>
      </c>
    </row>
    <row r="4" spans="1:3">
      <c r="A4" s="4" t="s">
        <v>494</v>
      </c>
      <c r="B4" s="5" t="n">
        <v>-100255</v>
      </c>
      <c r="C4" s="5" t="n">
        <v>-86982</v>
      </c>
    </row>
    <row r="5" spans="1:3">
      <c r="A5" s="4" t="s">
        <v>495</v>
      </c>
      <c r="B5" s="5" t="n">
        <v>-371309</v>
      </c>
      <c r="C5" s="4" t="s">
        <v>41</v>
      </c>
    </row>
    <row r="6" spans="1:3">
      <c r="A6" s="4" t="s">
        <v>496</v>
      </c>
      <c r="B6" s="4" t="s">
        <v>41</v>
      </c>
      <c r="C6" s="5" t="n">
        <v>-5593</v>
      </c>
    </row>
    <row r="7" spans="1:3">
      <c r="A7" s="4" t="s">
        <v>497</v>
      </c>
      <c r="B7" s="5" t="n">
        <v>-38104</v>
      </c>
      <c r="C7" s="5" t="n">
        <v>18121</v>
      </c>
    </row>
    <row r="8" spans="1:3">
      <c r="A8" s="4" t="s">
        <v>498</v>
      </c>
      <c r="B8" s="5" t="n">
        <v>493705</v>
      </c>
      <c r="C8" s="5" t="n">
        <v>1003373</v>
      </c>
    </row>
    <row r="9" spans="1:3">
      <c r="A9" s="4" t="s">
        <v>499</v>
      </c>
    </row>
    <row r="10" spans="1:3">
      <c r="A10" s="4" t="s">
        <v>493</v>
      </c>
      <c r="B10" s="5" t="n">
        <v>496957</v>
      </c>
      <c r="C10" s="5" t="n">
        <v>478836</v>
      </c>
    </row>
    <row r="11" spans="1:3">
      <c r="A11" s="4" t="s">
        <v>494</v>
      </c>
      <c r="B11" s="4" t="s">
        <v>41</v>
      </c>
      <c r="C11" s="4" t="s">
        <v>41</v>
      </c>
    </row>
    <row r="12" spans="1:3">
      <c r="A12" s="4" t="s">
        <v>495</v>
      </c>
      <c r="B12" s="5" t="n">
        <v>-356309</v>
      </c>
      <c r="C12" s="4" t="s">
        <v>41</v>
      </c>
    </row>
    <row r="13" spans="1:3">
      <c r="A13" s="4" t="s">
        <v>496</v>
      </c>
      <c r="B13" s="4" t="s">
        <v>41</v>
      </c>
      <c r="C13" s="4" t="s">
        <v>41</v>
      </c>
    </row>
    <row r="14" spans="1:3">
      <c r="A14" s="4" t="s">
        <v>497</v>
      </c>
      <c r="B14" s="5" t="n">
        <v>-38104</v>
      </c>
      <c r="C14" s="5" t="n">
        <v>18121</v>
      </c>
    </row>
    <row r="15" spans="1:3">
      <c r="A15" s="4" t="s">
        <v>498</v>
      </c>
      <c r="B15" s="5" t="n">
        <v>102544</v>
      </c>
      <c r="C15" s="5" t="n">
        <v>496957</v>
      </c>
    </row>
    <row r="16" spans="1:3">
      <c r="A16" s="4" t="s">
        <v>500</v>
      </c>
    </row>
    <row r="17" spans="1:3">
      <c r="A17" s="4" t="s">
        <v>493</v>
      </c>
      <c r="B17" s="5" t="n">
        <v>462258</v>
      </c>
      <c r="C17" s="5" t="n">
        <v>462258</v>
      </c>
    </row>
    <row r="18" spans="1:3">
      <c r="A18" s="4" t="s">
        <v>494</v>
      </c>
      <c r="B18" s="5" t="n">
        <v>-100255</v>
      </c>
      <c r="C18" s="4" t="s">
        <v>41</v>
      </c>
    </row>
    <row r="19" spans="1:3">
      <c r="A19" s="4" t="s">
        <v>495</v>
      </c>
      <c r="B19" s="5" t="n">
        <v>-15000</v>
      </c>
      <c r="C19" s="4" t="s">
        <v>41</v>
      </c>
    </row>
    <row r="20" spans="1:3">
      <c r="A20" s="4" t="s">
        <v>496</v>
      </c>
      <c r="B20" s="4" t="s">
        <v>41</v>
      </c>
      <c r="C20" s="4" t="s">
        <v>41</v>
      </c>
    </row>
    <row r="21" spans="1:3">
      <c r="A21" s="4" t="s">
        <v>497</v>
      </c>
      <c r="B21" s="4" t="s">
        <v>41</v>
      </c>
      <c r="C21" s="4" t="s">
        <v>41</v>
      </c>
    </row>
    <row r="22" spans="1:3">
      <c r="A22" s="4" t="s">
        <v>498</v>
      </c>
      <c r="B22" s="5" t="n">
        <v>347003</v>
      </c>
      <c r="C22" s="5" t="n">
        <v>462258</v>
      </c>
    </row>
    <row r="23" spans="1:3">
      <c r="A23" s="4" t="s">
        <v>501</v>
      </c>
    </row>
    <row r="24" spans="1:3">
      <c r="A24" s="4" t="s">
        <v>493</v>
      </c>
      <c r="B24" s="5" t="n">
        <v>44158</v>
      </c>
      <c r="C24" s="5" t="n">
        <v>136733</v>
      </c>
    </row>
    <row r="25" spans="1:3">
      <c r="A25" s="4" t="s">
        <v>494</v>
      </c>
      <c r="B25" s="4" t="s">
        <v>41</v>
      </c>
      <c r="C25" s="5" t="n">
        <v>-86982</v>
      </c>
    </row>
    <row r="26" spans="1:3">
      <c r="A26" s="4" t="s">
        <v>495</v>
      </c>
      <c r="B26" s="4" t="s">
        <v>41</v>
      </c>
      <c r="C26" s="4" t="s">
        <v>41</v>
      </c>
    </row>
    <row r="27" spans="1:3">
      <c r="A27" s="4" t="s">
        <v>496</v>
      </c>
      <c r="B27" s="4" t="s">
        <v>41</v>
      </c>
      <c r="C27" s="5" t="n">
        <v>-5593</v>
      </c>
    </row>
    <row r="28" spans="1:3">
      <c r="A28" s="4" t="s">
        <v>497</v>
      </c>
      <c r="B28" s="4" t="s">
        <v>41</v>
      </c>
      <c r="C28" s="4" t="s">
        <v>41</v>
      </c>
    </row>
    <row r="29" spans="1:3">
      <c r="A29" s="4" t="s">
        <v>498</v>
      </c>
      <c r="B29" s="7" t="n">
        <v>44158</v>
      </c>
      <c r="C29" s="7" t="n">
        <v>441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2</v>
      </c>
      <c r="B1" s="2" t="s">
        <v>69</v>
      </c>
      <c r="D1" s="2" t="s">
        <v>1</v>
      </c>
    </row>
    <row r="2" spans="1:5">
      <c r="B2" s="2" t="s">
        <v>2</v>
      </c>
      <c r="C2" s="2" t="s">
        <v>70</v>
      </c>
      <c r="D2" s="2" t="s">
        <v>2</v>
      </c>
      <c r="E2" s="2" t="s">
        <v>70</v>
      </c>
    </row>
    <row r="3" spans="1:5">
      <c r="A3" s="4" t="s">
        <v>503</v>
      </c>
      <c r="B3" s="7" t="n">
        <v>-65474</v>
      </c>
      <c r="C3" s="7" t="n">
        <v>-36683</v>
      </c>
      <c r="D3" s="7" t="n">
        <v>-111923</v>
      </c>
      <c r="E3" s="7" t="n">
        <v>-119419</v>
      </c>
    </row>
    <row r="4" spans="1:5">
      <c r="A4" s="4" t="s">
        <v>504</v>
      </c>
      <c r="B4" s="7" t="n">
        <v>23879</v>
      </c>
      <c r="C4" s="7" t="n">
        <v>121193</v>
      </c>
      <c r="D4" s="7" t="n">
        <v>34825</v>
      </c>
      <c r="E4" s="7" t="n">
        <v>176954</v>
      </c>
    </row>
    <row r="5" spans="1:5">
      <c r="A5" s="4" t="s">
        <v>505</v>
      </c>
      <c r="B5" s="4" t="s">
        <v>506</v>
      </c>
      <c r="C5" s="4" t="s">
        <v>506</v>
      </c>
      <c r="D5" s="4" t="s">
        <v>506</v>
      </c>
      <c r="E5" s="4" t="s">
        <v>5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390</v>
      </c>
    </row>
    <row r="2" spans="1:3">
      <c r="B2" s="2" t="s">
        <v>2</v>
      </c>
      <c r="C2" s="2" t="s">
        <v>30</v>
      </c>
    </row>
    <row r="3" spans="1:3">
      <c r="A3" s="4" t="s">
        <v>508</v>
      </c>
    </row>
    <row r="4" spans="1:3">
      <c r="A4" s="4" t="s">
        <v>509</v>
      </c>
      <c r="B4" s="5" t="n">
        <v>118352</v>
      </c>
      <c r="C4" s="5" t="n">
        <v>119952</v>
      </c>
    </row>
    <row r="5" spans="1:3">
      <c r="A5" s="4" t="s">
        <v>510</v>
      </c>
    </row>
    <row r="6" spans="1:3">
      <c r="A6" s="4" t="s">
        <v>509</v>
      </c>
      <c r="B6" s="5" t="n">
        <v>179500</v>
      </c>
      <c r="C6" s="5" t="n">
        <v>179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9</v>
      </c>
      <c r="D1" s="2" t="s">
        <v>1</v>
      </c>
    </row>
    <row r="2" spans="1:5">
      <c r="B2" s="2" t="s">
        <v>2</v>
      </c>
      <c r="C2" s="2" t="s">
        <v>70</v>
      </c>
      <c r="D2" s="2" t="s">
        <v>2</v>
      </c>
      <c r="E2" s="2" t="s">
        <v>70</v>
      </c>
    </row>
    <row r="3" spans="1:5">
      <c r="A3" s="4" t="s">
        <v>512</v>
      </c>
      <c r="B3" s="7" t="n">
        <v>1139287</v>
      </c>
      <c r="C3" s="7" t="n">
        <v>1542023</v>
      </c>
      <c r="D3" s="7" t="n">
        <v>2562708</v>
      </c>
      <c r="E3" s="7" t="n">
        <v>1947728</v>
      </c>
    </row>
    <row r="4" spans="1:5">
      <c r="A4" s="4" t="s">
        <v>513</v>
      </c>
    </row>
    <row r="5" spans="1:5">
      <c r="A5" s="4" t="s">
        <v>512</v>
      </c>
      <c r="B5" s="5" t="n">
        <v>675837</v>
      </c>
      <c r="C5" s="5" t="n">
        <v>297953</v>
      </c>
      <c r="D5" s="5" t="n">
        <v>1025238</v>
      </c>
      <c r="E5" s="5" t="n">
        <v>817080</v>
      </c>
    </row>
    <row r="6" spans="1:5">
      <c r="A6" s="4" t="s">
        <v>514</v>
      </c>
    </row>
    <row r="7" spans="1:5">
      <c r="A7" s="4" t="s">
        <v>512</v>
      </c>
      <c r="B7" s="5" t="n">
        <v>416853</v>
      </c>
      <c r="C7" s="5" t="n">
        <v>1689517</v>
      </c>
      <c r="D7" s="5" t="n">
        <v>851325</v>
      </c>
      <c r="E7" s="5" t="n">
        <v>1546275</v>
      </c>
    </row>
    <row r="8" spans="1:5">
      <c r="A8" s="4" t="s">
        <v>515</v>
      </c>
    </row>
    <row r="9" spans="1:5">
      <c r="A9" s="4" t="s">
        <v>512</v>
      </c>
      <c r="B9" s="7" t="n">
        <v>46597</v>
      </c>
      <c r="C9" s="7" t="n">
        <v>-445447</v>
      </c>
      <c r="D9" s="7" t="n">
        <v>686145</v>
      </c>
      <c r="E9" s="7" t="n">
        <v>-4156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9</v>
      </c>
      <c r="D1" s="2" t="s">
        <v>1</v>
      </c>
    </row>
    <row r="2" spans="1:5">
      <c r="B2" s="2" t="s">
        <v>2</v>
      </c>
      <c r="C2" s="2" t="s">
        <v>70</v>
      </c>
      <c r="D2" s="2" t="s">
        <v>2</v>
      </c>
      <c r="E2" s="2" t="s">
        <v>70</v>
      </c>
    </row>
    <row r="3" spans="1:5">
      <c r="A3" s="4" t="s">
        <v>517</v>
      </c>
    </row>
    <row r="4" spans="1:5">
      <c r="A4" s="4" t="s">
        <v>518</v>
      </c>
      <c r="B4" s="7" t="n">
        <v>9000</v>
      </c>
      <c r="C4" s="7" t="n">
        <v>9000</v>
      </c>
      <c r="D4" s="7" t="n">
        <v>18000</v>
      </c>
      <c r="E4" s="7" t="n">
        <v>1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17"/>
    <col customWidth="1" max="4" min="4" width="21"/>
    <col customWidth="1" max="5" min="5" width="17"/>
  </cols>
  <sheetData>
    <row r="1" spans="1:5">
      <c r="A1" s="1" t="s">
        <v>519</v>
      </c>
      <c r="B1" s="2" t="s">
        <v>271</v>
      </c>
      <c r="C1" s="2" t="s">
        <v>275</v>
      </c>
      <c r="D1" s="2" t="s">
        <v>382</v>
      </c>
      <c r="E1" s="2" t="s">
        <v>520</v>
      </c>
    </row>
    <row r="2" spans="1:5">
      <c r="A2" s="4" t="s">
        <v>521</v>
      </c>
    </row>
    <row r="3" spans="1:5">
      <c r="A3" s="4" t="s">
        <v>522</v>
      </c>
      <c r="B3" s="7" t="n">
        <v>8700000</v>
      </c>
      <c r="D3" s="7" t="n">
        <v>16800000</v>
      </c>
    </row>
    <row r="4" spans="1:5">
      <c r="A4" s="4" t="s">
        <v>523</v>
      </c>
      <c r="B4" s="7" t="n">
        <v>1000000</v>
      </c>
    </row>
    <row r="5" spans="1:5">
      <c r="A5" s="4" t="s">
        <v>524</v>
      </c>
      <c r="B5" s="4" t="s">
        <v>525</v>
      </c>
      <c r="C5" s="4" t="s">
        <v>525</v>
      </c>
    </row>
    <row r="6" spans="1:5">
      <c r="A6" s="4" t="s">
        <v>526</v>
      </c>
      <c r="B6" s="7" t="n">
        <v>322703</v>
      </c>
      <c r="D6" s="5" t="n">
        <v>161988</v>
      </c>
    </row>
    <row r="7" spans="1:5">
      <c r="A7" s="4" t="s">
        <v>527</v>
      </c>
      <c r="B7" s="7" t="n">
        <v>1000000</v>
      </c>
    </row>
    <row r="8" spans="1:5">
      <c r="A8" s="4" t="s">
        <v>528</v>
      </c>
    </row>
    <row r="9" spans="1:5">
      <c r="A9" s="4" t="s">
        <v>529</v>
      </c>
      <c r="B9" s="4" t="s">
        <v>253</v>
      </c>
      <c r="C9" s="4" t="s">
        <v>253</v>
      </c>
    </row>
    <row r="10" spans="1:5">
      <c r="A10" s="4" t="s">
        <v>530</v>
      </c>
      <c r="B10" s="4" t="s">
        <v>531</v>
      </c>
      <c r="C10" s="4" t="s">
        <v>531</v>
      </c>
    </row>
    <row r="11" spans="1:5">
      <c r="A11" s="4" t="s">
        <v>532</v>
      </c>
      <c r="B11" s="7" t="n">
        <v>6900000</v>
      </c>
      <c r="C11" s="10" t="n">
        <v>9</v>
      </c>
      <c r="D11" s="5" t="n">
        <v>7000000</v>
      </c>
      <c r="E11" s="11" t="n">
        <v>9.4</v>
      </c>
    </row>
    <row r="12" spans="1:5">
      <c r="A12" s="4" t="s">
        <v>527</v>
      </c>
      <c r="B12" s="7" t="n">
        <v>2200000</v>
      </c>
      <c r="C12" s="11" t="n">
        <v>2.8</v>
      </c>
      <c r="D12" s="7" t="n">
        <v>1400000</v>
      </c>
      <c r="E12" s="11" t="n">
        <v>1.9</v>
      </c>
    </row>
    <row r="13" spans="1:5">
      <c r="A13" s="4" t="s">
        <v>533</v>
      </c>
      <c r="B13" s="4" t="s">
        <v>534</v>
      </c>
      <c r="C13" s="4" t="s">
        <v>534</v>
      </c>
      <c r="D13" s="4" t="s">
        <v>535</v>
      </c>
      <c r="E13" s="4" t="s">
        <v>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17:48Z</dcterms:created>
  <dcterms:modified xmlns:dcterms="http://purl.org/dc/terms/" xmlns:xsi="http://www.w3.org/2001/XMLSchema-instance" xsi:type="dcterms:W3CDTF">2017-08-14T13:17:48Z</dcterms:modified>
</cp:coreProperties>
</file>